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Asset Purchase Acquisition of K"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ADVANCES PAYABLE, SHAREHOLDERS" sheetId="11" state="visible" r:id="rId11"/>
    <sheet xmlns:r="http://schemas.openxmlformats.org/officeDocument/2006/relationships" name="NOTE PAYABLE, STOCKHOLDER AND N" sheetId="12" state="visible" r:id="rId12"/>
    <sheet xmlns:r="http://schemas.openxmlformats.org/officeDocument/2006/relationships" name="RELATED PARTY TRANSACTIONS" sheetId="13" state="visible" r:id="rId13"/>
    <sheet xmlns:r="http://schemas.openxmlformats.org/officeDocument/2006/relationships" name="INVESTMENT IN UNDIVIDED INTERES" sheetId="14" state="visible" r:id="rId14"/>
    <sheet xmlns:r="http://schemas.openxmlformats.org/officeDocument/2006/relationships" name="NOTE PAYABLE - UNDIVIDED INTER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Asset Purchase Acquisition of_2" sheetId="22" state="visible" r:id="rId22"/>
    <sheet xmlns:r="http://schemas.openxmlformats.org/officeDocument/2006/relationships" name="SUMMARY OF SIGNIFICANT ACCOUN_3" sheetId="23" state="visible" r:id="rId23"/>
    <sheet xmlns:r="http://schemas.openxmlformats.org/officeDocument/2006/relationships" name="ADVANCES PAYABLE, SHAREHOLDERS " sheetId="24" state="visible" r:id="rId24"/>
    <sheet xmlns:r="http://schemas.openxmlformats.org/officeDocument/2006/relationships" name="NOTE PAYABLE, STOCKHOLDER AND_2" sheetId="25" state="visible" r:id="rId25"/>
    <sheet xmlns:r="http://schemas.openxmlformats.org/officeDocument/2006/relationships" name="RELATED PARTY TRANSACTIONS (Tab" sheetId="26" state="visible" r:id="rId26"/>
    <sheet xmlns:r="http://schemas.openxmlformats.org/officeDocument/2006/relationships" name="INVESTMENT IN UNDIVIDED INTER_2" sheetId="27" state="visible" r:id="rId27"/>
    <sheet xmlns:r="http://schemas.openxmlformats.org/officeDocument/2006/relationships" name="NOTE PAYABLE - UNDIVIDED INTE_2"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COMMITMENTS AND CONTINGENCIES (" sheetId="31" state="visible" r:id="rId31"/>
    <sheet xmlns:r="http://schemas.openxmlformats.org/officeDocument/2006/relationships" name="ORGANIZATION (Details Narrative" sheetId="32" state="visible" r:id="rId32"/>
    <sheet xmlns:r="http://schemas.openxmlformats.org/officeDocument/2006/relationships" name="Asset Purchase Acquisition of_3" sheetId="33" state="visible" r:id="rId33"/>
    <sheet xmlns:r="http://schemas.openxmlformats.org/officeDocument/2006/relationships" name="Asset Purchase Acquisition of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GOING CONCERN AND MANAGEMENT'_2" sheetId="39" state="visible" r:id="rId39"/>
    <sheet xmlns:r="http://schemas.openxmlformats.org/officeDocument/2006/relationships" name="ADVANCES PAYABLE, SHAREHOLDER_2" sheetId="40" state="visible" r:id="rId40"/>
    <sheet xmlns:r="http://schemas.openxmlformats.org/officeDocument/2006/relationships" name="NOTE PAYABLE, STOCKHOLDER AND_3" sheetId="41" state="visible" r:id="rId41"/>
    <sheet xmlns:r="http://schemas.openxmlformats.org/officeDocument/2006/relationships" name="NOTE PAYABLE, STOCKHOLDER AND_4" sheetId="42" state="visible" r:id="rId42"/>
    <sheet xmlns:r="http://schemas.openxmlformats.org/officeDocument/2006/relationships" name="RELATED PARTY TRANSACTIONS - Ex" sheetId="43" state="visible" r:id="rId43"/>
    <sheet xmlns:r="http://schemas.openxmlformats.org/officeDocument/2006/relationships" name="RELATED PARTY TRANSACTIONS (Det" sheetId="44" state="visible" r:id="rId44"/>
    <sheet xmlns:r="http://schemas.openxmlformats.org/officeDocument/2006/relationships" name="INVESTMENT IN UNDIVIDED INTER_3" sheetId="45" state="visible" r:id="rId45"/>
    <sheet xmlns:r="http://schemas.openxmlformats.org/officeDocument/2006/relationships" name="INVESTMENT IN UNDIVIDED INTER_4" sheetId="46" state="visible" r:id="rId46"/>
    <sheet xmlns:r="http://schemas.openxmlformats.org/officeDocument/2006/relationships" name="NOTE PAYABLE - UNDIVIDED INTE_3" sheetId="47" state="visible" r:id="rId47"/>
    <sheet xmlns:r="http://schemas.openxmlformats.org/officeDocument/2006/relationships" name="NOTE PAYABLE - UNDIVIDED INTE_4" sheetId="48" state="visible" r:id="rId48"/>
    <sheet xmlns:r="http://schemas.openxmlformats.org/officeDocument/2006/relationships" name="CONVERTIBLE NOTES PAYABLE - Rol" sheetId="49" state="visible" r:id="rId49"/>
    <sheet xmlns:r="http://schemas.openxmlformats.org/officeDocument/2006/relationships" name="CONVERTIBLE NOTES PAYABLE - Sum" sheetId="50" state="visible" r:id="rId50"/>
    <sheet xmlns:r="http://schemas.openxmlformats.org/officeDocument/2006/relationships" name="CONVERTIBLE NOTES PAYABLE (Deta" sheetId="51" state="visible" r:id="rId51"/>
    <sheet xmlns:r="http://schemas.openxmlformats.org/officeDocument/2006/relationships" name="DERIVATIVE LIABILITIES - Summar" sheetId="52" state="visible" r:id="rId52"/>
    <sheet xmlns:r="http://schemas.openxmlformats.org/officeDocument/2006/relationships" name="DERIVATIVE LIABILITI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Details N" sheetId="56" state="visible" r:id="rId56"/>
    <sheet xmlns:r="http://schemas.openxmlformats.org/officeDocument/2006/relationships" name="SUBSEQUENT EVENT (Details Narra" sheetId="57" state="visible" r:id="rId57"/>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8</t>
  </si>
  <si>
    <t>Nov. 19, 2018</t>
  </si>
  <si>
    <t>Document And Entity Information</t>
  </si>
  <si>
    <t>Entity Registrant Name</t>
  </si>
  <si>
    <t>INNERSCOPE HEARING TECHNOLOGIES,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3</t>
  </si>
  <si>
    <t>Document Fiscal Year Focus</t>
  </si>
  <si>
    <t>CONDENSED CONSOLIDATED BALANCE SHEETS (Unaudited) - USD ($)</t>
  </si>
  <si>
    <t>Dec. 31, 2017</t>
  </si>
  <si>
    <t>Current Assets:</t>
  </si>
  <si>
    <t>Cash and cash equivalents</t>
  </si>
  <si>
    <t>Accounts receivable, net</t>
  </si>
  <si>
    <t>Accounts receivable from related party</t>
  </si>
  <si>
    <t>Note receivable, other</t>
  </si>
  <si>
    <t>Prepaid assets</t>
  </si>
  <si>
    <t>Inventory</t>
  </si>
  <si>
    <t>Total current assets</t>
  </si>
  <si>
    <t>Security deposit</t>
  </si>
  <si>
    <t xml:space="preserve"> </t>
  </si>
  <si>
    <t>Domain name</t>
  </si>
  <si>
    <t>Intangible assets, net</t>
  </si>
  <si>
    <t>Property and equipment, net of accumulated depreciation of $1,510 (2018) and $1,068 (2017)</t>
  </si>
  <si>
    <t>Investment in undivided interest in real estate</t>
  </si>
  <si>
    <t>Total assets</t>
  </si>
  <si>
    <t>Current Liabilities:</t>
  </si>
  <si>
    <t>Accounts payable and accrued expenses</t>
  </si>
  <si>
    <t>Accounts payable to related party</t>
  </si>
  <si>
    <t>Notes payable - stockholder</t>
  </si>
  <si>
    <t>Advances payable, stockholder</t>
  </si>
  <si>
    <t>Current portion of convertible notes payable, net of discounts</t>
  </si>
  <si>
    <t>Current portion of note payable</t>
  </si>
  <si>
    <t>Customer deposits</t>
  </si>
  <si>
    <t>Officer salaries payable</t>
  </si>
  <si>
    <t>Income tax payable</t>
  </si>
  <si>
    <t>Derivative liabilities</t>
  </si>
  <si>
    <t>Deferred revenue</t>
  </si>
  <si>
    <t>Total current liabilities</t>
  </si>
  <si>
    <t>Long term portion of note payable</t>
  </si>
  <si>
    <t>Long term portion of convertible note payable, net of discounts</t>
  </si>
  <si>
    <t>Total liabilities</t>
  </si>
  <si>
    <t>Commitments and contingencies</t>
  </si>
  <si>
    <t>Stockholders' Deficit:</t>
  </si>
  <si>
    <t>Preferred stock, $0.0001 par value; 25,000,000 shares authorized; Series A preferred stock, par value $0.0001, -0- shares authorized and issued and outstanding; Series B preferred stock, par value $0.0001, 900,000 shares authorized and issued and outstanding (2018)</t>
  </si>
  <si>
    <t>Common stock, $0.0001 par value; 490,000,000 shares authorized; 103,951,750 and 61,539,334 shares issued and outstanding September 30, 2018, and December 31, 2017, respectively</t>
  </si>
  <si>
    <t>Common stock to be issued, $0.0001 par value, 1,371,511 and 102,564 shares September 30, 2018, and December 31, 2017, respectively</t>
  </si>
  <si>
    <t>Additional paid-in capital</t>
  </si>
  <si>
    <t>Deferred stock compensation</t>
  </si>
  <si>
    <t>Accumulated deficit</t>
  </si>
  <si>
    <t>Total stockholders' deficit</t>
  </si>
  <si>
    <t>Total liabilities and stockholders' deficit</t>
  </si>
  <si>
    <t>CONDENSED CONSOLIDATED BALANCE SHEETS (Parenthetical) - USD ($)</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to be issued, shares</t>
  </si>
  <si>
    <t>Series A Preferred Stock</t>
  </si>
  <si>
    <t>Series B Preferred Stock</t>
  </si>
  <si>
    <t>CONDENSED CONSOLIDATED STATEMENTS OF OPERATIONS (Unaudited) - USD ($)</t>
  </si>
  <si>
    <t>3 Months Ended</t>
  </si>
  <si>
    <t>Sep. 30, 2017</t>
  </si>
  <si>
    <t>Revenues:</t>
  </si>
  <si>
    <t>Revenues, other</t>
  </si>
  <si>
    <t>Revenues, related party</t>
  </si>
  <si>
    <t>Total revenues</t>
  </si>
  <si>
    <t>Cost of sales</t>
  </si>
  <si>
    <t>Cost of sales, other</t>
  </si>
  <si>
    <t>Cost of sales, related</t>
  </si>
  <si>
    <t>Total cost of sales</t>
  </si>
  <si>
    <t>Gross profit</t>
  </si>
  <si>
    <t>Operating Expenses:</t>
  </si>
  <si>
    <t>Compensation and benefits (including stock- based fees of $772,600 for the nine months ended September 30, 2018)</t>
  </si>
  <si>
    <t>Advertising and promotion</t>
  </si>
  <si>
    <t>Professional fees (including stock- based fees of $62,597 and $126,837 for three and nine months ended September 30, 2018, respectively, and $25,000 and $140,000 for the three and nine months ended September 30, 2017, respectively)</t>
  </si>
  <si>
    <t>Consulting fees, stockholder</t>
  </si>
  <si>
    <t>Rent (including related party of $36,000 and $108,000 for the three and nine months ended September 30, 2018, respectively, and $36,000 and $73,500 for the three and nine months ended September 30, 2017)</t>
  </si>
  <si>
    <t>Investor relations</t>
  </si>
  <si>
    <t>Other general and administrative</t>
  </si>
  <si>
    <t>Total operating expenses</t>
  </si>
  <si>
    <t>Loss from operations</t>
  </si>
  <si>
    <t>Other Income (Expense):</t>
  </si>
  <si>
    <t>Derivative expense</t>
  </si>
  <si>
    <t>Gain on investment in undivided interest in real estate</t>
  </si>
  <si>
    <t>Gain on collections of bad debt</t>
  </si>
  <si>
    <t>Write off of deferred commissions</t>
  </si>
  <si>
    <t>Gain on contract cancellations</t>
  </si>
  <si>
    <t>Gain on debt extinguishment</t>
  </si>
  <si>
    <t>Interest income, including $57 and $179 (2017) from officer</t>
  </si>
  <si>
    <t>Interest expense and finance charges</t>
  </si>
  <si>
    <t>Total other income (expense), net</t>
  </si>
  <si>
    <t>Net income (loss)</t>
  </si>
  <si>
    <t>Basic and diluted income (loss) per share</t>
  </si>
  <si>
    <t>Weighted average number of common shares outstanding Basic and diluted</t>
  </si>
  <si>
    <t>CONDENSED CONSOLIDATED STATEMENTS OF OPERATIONS (Parenthetical) - USD ($)</t>
  </si>
  <si>
    <t>Income Statement [Abstract]</t>
  </si>
  <si>
    <t>Stock-based fees included in compensation and benefits</t>
  </si>
  <si>
    <t>Stock based fees included in professional fees</t>
  </si>
  <si>
    <t>Rent expense, related party</t>
  </si>
  <si>
    <t>Officer portion of interest income</t>
  </si>
  <si>
    <t>CONDENSED CONSOLIDATED STATEMENTS OF CASH FLOWS (Unaudited) - USD ($)</t>
  </si>
  <si>
    <t>Cash flows from operating activities:</t>
  </si>
  <si>
    <t>Net loss</t>
  </si>
  <si>
    <t>Adjustments to reconcile net loss to net cash used in operations:</t>
  </si>
  <si>
    <t>Loss on fair value of derivatives</t>
  </si>
  <si>
    <t>Amortization of debt discounts</t>
  </si>
  <si>
    <t>Depreciation</t>
  </si>
  <si>
    <t>Stock compensation expense</t>
  </si>
  <si>
    <t>Loss on investment in undivided interest in real estate</t>
  </si>
  <si>
    <t>Recognition of deferred revenues per settlement</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Other receivables</t>
  </si>
  <si>
    <t>Decrease (increase) in Accounts receivable, related party</t>
  </si>
  <si>
    <t>Increase (decrease) in Accounts payable and accrued expenses</t>
  </si>
  <si>
    <t>Increase (decrease) in Commissions payable, stockholder</t>
  </si>
  <si>
    <t>Increase (decrease) in Officer salaries payable</t>
  </si>
  <si>
    <t>Increase (decrease) in Deferred revenue</t>
  </si>
  <si>
    <t>Increase (decrease) in Customer deposits</t>
  </si>
  <si>
    <t>Increase (decrease) in Due to related party</t>
  </si>
  <si>
    <t>Net cash used in operating activities</t>
  </si>
  <si>
    <t>Cash flows from investing activities:</t>
  </si>
  <si>
    <t>Purchase of domain name</t>
  </si>
  <si>
    <t>Repayments of shareholder loans receivable</t>
  </si>
  <si>
    <t>Net cash used in investing activities</t>
  </si>
  <si>
    <t>Cash flows from financing activities:</t>
  </si>
  <si>
    <t>Proceeds from issuance of note payable</t>
  </si>
  <si>
    <t>Advances to shareholder</t>
  </si>
  <si>
    <t>Proceeds from advances, shareholder</t>
  </si>
  <si>
    <t>Proceeds from issuances of convertible notes payable</t>
  </si>
  <si>
    <t>Repayments of note payable</t>
  </si>
  <si>
    <t>Repayments of advances, shareholder</t>
  </si>
  <si>
    <t>Repayments of principal of convertible note payabl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Reclassification of derivative liabilities upon principal repayments of convertible notes</t>
  </si>
  <si>
    <t>Issuance of note payable for investment in undivided interest in real estate</t>
  </si>
  <si>
    <t>Acquisition of Assets</t>
  </si>
  <si>
    <t>Issuance of common stock as consideration for assets purchased</t>
  </si>
  <si>
    <t>Assumed liabilities</t>
  </si>
  <si>
    <t>Property and equipment</t>
  </si>
  <si>
    <t>Other Assets</t>
  </si>
  <si>
    <t>Customer base</t>
  </si>
  <si>
    <t>Non- compete</t>
  </si>
  <si>
    <t>Acquisition of assets, total</t>
  </si>
  <si>
    <t>ORGANIZATION</t>
  </si>
  <si>
    <t>Organization, Consolidation and Presentation of Financial Statements [Abstract]</t>
  </si>
  <si>
    <t>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technology driven company with a scalable business to business (B2B) solution and business to consumer (and B2C)
solution. Recently, the Company began offering its own line of Food and Drug Administration (the “FDA”) registered
Hearing Aids and its On
August 5, 2016, the Company along with Mark Moore (“Mark”, the Company’s Chairman of the Board), Matthew
Moore (“Matthew”, the Company’s Chief Executive Officer) and Kim Moore (“Kim”, the Company’s
Chief Financial Officer) entered into a Store Expansion Consulting Agreement (the “Expansion Agreement”) with a third
party (the “Client”). Mark, Matthew and Kim are herein referred to collectively as the “Moores”. Pursuant
to the Expansion Agreement, the Company and the Moores were responsible for all physical plant and marketing details for the Client’s
new store openings during the initial term of six-months. The Expansion Agreement was cancelled on January 6, 2017. The Client
has decided to do their own marketing in-house and eliminate this out-sourced contract and decided to open only one location
and delay the opening of any other new stores. For the nine months ended September 30, 2017, the Company has recognized
$100,000 of income for the one new store, opened in January 2017, an additional $30,000 for the cancellation of the Store Expansion
Agreement and a marketing agreement, and $160,000 in other income, net, for payments received for the Expansion Agreement pursuant
to the cancellation. Also,
on August 5, 2016, the Company and the Moores entered into a Consulting Agreement (the “Consulting Agreement”) with
the same Client as the store Expansion Agreement. Under the Consulting Agreement, including the Non-Compete provision covering
a ten-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up to 40 hours per month of various consulting services. The Consulting Agreement continued
until January 31, 2019, unless terminated for cause, as defined in the Consulting Agreement. On May 26, 2017, the Company and
the Moores were named in an action filed by the Client, that included a demand that all monies paid pursuant to the Consulting
Agreement be returned. On August 13, 2018, the Client, InnerScope and the Moores executed a Settlement Agreement (See Note 12).</t>
  </si>
  <si>
    <t>Asset Purchase Acquisition of Kathy L Amos Audiology</t>
  </si>
  <si>
    <t>Business Combinations [Abstract]</t>
  </si>
  <si>
    <t>NOTE
2 – Asset Purchase Acquisition of Kathy L Amos Audiology Effective
September 10, 2018, the Company acquired all of the assets and assumed certain liabilities of Kathy L Amos Audiology (“Amos
Audiology”) in exchange for 340,352 shares of common stock (the “Acquisition”). Amos Audiology provides retail
hearing aid sales and audiological services in the East Bay area of San Francisco, California. Based
on the fair value of the common stock issued of $22,974, based on the market price of the common stock on that date, and the assumed
liabilities of $33,049, the total purchase consideration was $56,023. The
following table summarizes the purchase price allocation of the fair value of assets acquired and liabilities assumed in the acquisition:
Purchase
Price Allocation
Fair
value of consideration for Acquisition $ 22,974
Liabilities
assumed 33,049
Total
purchase consideration $ 56,023
Tangible
assets acquired $ 43,016
Intangible
assets 13,007
$ 56,023 The
total purchase price of $56,023 has been allocated to the tangible and intangible assets acquired and liabilities assumed based
on preliminary estimated fair values as of the completion of the Acquisition. The fair value of Amos Audiology’s identifiable
intangible assets was estimated primarily using the income approach which requires an estimate or forecast of all the expected
future cash flows, either through the use of the relief-from-royalty method or the multi-period excess earnings method. The Company
has preliminary determined that the identifiable intangible assets, consisting of a customer base and non-compete had fair values
of $300 and $12,707, respectively.</t>
  </si>
  <si>
    <t>SUMMARY OF SIGNIFICANT ACCOUNTING PRINCIPLES</t>
  </si>
  <si>
    <t>Accounting Policies [Abstract]</t>
  </si>
  <si>
    <t>SUMMARY OF SIGNIFICANT ACCOUNTING PROUNCEMENTS</t>
  </si>
  <si>
    <t>NOTE
3 – SUMMARY OF SIGNIFICANT ACCOUNTING PRINCIPLES 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7, filed with the United States Securities
and Exchange Commission (the “SEC”) on April 17, 2018. Interim results of operations for the three and nine months
ended September 30, 2018, and 2017, are not necessarily indicative of future results for the full year. Certain amounts from the
2017 period have been reclassified to conform to the presentation used in the current period.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September 30, 2018, and
December 31, 2017, management’s evaluation did not require the establishment of an allowance for uncollectible receivables. Sales
Concentration and Credit Risk Following
is a summary of customers who accounted for more than ten percent (10%) of the Company’s revenues for the three and nine
months ended September 30, 2018 and 2017, and accounts receivable balance as of September 30, 2018:
Accounts
September
30, 2018 September
30, 2017 Receivable
3
months 9
months 3
months 9
months as
of
% % % % September
30, 2018
Customer
A — — 29.3 % 10.0 % $ —
Customer
B — — 22.9 % 17.8 % $ —
Customer
C, related 25.1 % 40.4 % 24.8 % 16.1 % $ 109,121
Customer
D — — — 33.3 % $ —
Customer
E — 16.3 % — — $ — Inventory Inventory
is valued at the lower of cost or market value. Cost is determined using the first in first out (FIFO) method. Provision for potentially
obsolete or slow-moving inventory is made based on management analysis or inventory levels and future sales forecasts. The Company
has not recorded any loss provisions during the periods presented.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The
Company's property and equipment consisted of the following at September 30, 2018, and December 31, 2017:
September
30, 2018 December
31, 2017
Computer
equipment $ 2,651 $ 2,651
Machinery
and equipment 27,490 —
Furniture
and fixtures 2,160 —
Leasehold
improvements 8,750 —
Accumulated
depreciation (2,379 ) (1,068 )
Balance $ 38,672 $ 1,583 Depreciation
expense of $869 and $1,311 was recorded for the three and nine months ended September 30, 2018, respectively and $221 and $663
for the three and nine months ended September 30, 2017, respectively.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nine months ended September 30, 2018, the Company recognized a loss of $1,390. As of September 30, 2018,
and December 31, 2017, the carrying value of the Company’s investment in undivided interest in real estate was $1,223,513
and $1,224,903, respectively (see Note 9).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8, and December 31, 2017, for each fair value hierarchy level:
September
30, 2018 Derivative
Liabilities Total
Level
I $ — $ —
Level
II $ — $ —
Level
III $ 1,350,231 $ 1,350,231
December
31, 2017
Level
I $ — $ —
Level
II $ — $ —
Level
III $ 540,965 $ 540,96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sale is recognized when each sale is complete, and any costs incurred before this point in time, are recorded as
assets to be expensed during the period the related revenue is recognized. The Company accepts prepayments on hearing aids
and records the mount received as customer deposits on its’ balance sheet. When the Company delivers the hearing aid to
the customer, revenue is recognized as well as the corresponding cost of sales. As of September 30, 2018, the Company had
received $48,814 of customer deposits, that will be recognized in October 2018, the month the hearing aids were delivered to
the customer. For the nine months ended September 30, 2017, the Company received and recognized $100,000 of revenue related
to the Store Expansion agreement, and $30,000 of income from the cancellation of the Marketing and Store
Expansion Agreement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18, the
Company’s outstanding convertible debt is convertible into approximately 16,998,883 shares of common stock, subject to adjustment
based on the Company’s stock price at the actual time of conversion. This amount is not included in the computation of dilutive
loss per share because their impact is antidilutive. As of September 30, 2017, the Company did not have any outstanding common
stock equivalents or any other potentially dilutive securities. Recent
Accounting Pronouncements In
May 2014, the FASB issued ASU 2014-09, Revenue from Contracts with Customers (Topic 606).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With
the exception of the new standard discussed above, there have been no other recent accounting pronouncements or changes in accounting
pronouncements during the six months ended June 30, 2018, as compared to the recent accounting pronouncements described
in the Company’s Annual Report on Form 10-K for the fiscal year ended December 31, 2017, as filed on April 17,
2018, that are of significance or potential significance to the Company.</t>
  </si>
  <si>
    <t>GOING CONCERN AND MANAGEMENT'S PLANS</t>
  </si>
  <si>
    <t>NOTE
4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2,341,296 for the nine months ended September 30, 2018. At September 30, 2018, the Company had a working
capital deficit of $2,024,076, and an accumulated deficit of $4,128,308. These factors raise substantial doubt about the Company’s
ability to continue as a going concern and to operate in the normal course of business. These consolidated financial statements
do not include any adjustments relating to the recoverability and classification of recorded asset amounts or amounts and classification
of liabilities that might result from this uncertainty. Management’s
Plans The
Company continues to implement an industry encompassing revenue strategy, including the current revenue model to other
major sectors of the global hearing industry. The Company plans include generating revenues from 7 separate revenue streams.
On July 5, 2018, the Company signed a supplier agreement as a direct shipped vendor for Walmart.com. The Company has
been accepted as a Walmart.com USA, LLC (a wholly-owned subsidiary of Wal-Mart Stores, Inc.) supplier and is selling
its FDA-Registered Hearing Aids and its Personal Sound Amplification Products (“PSAP’s”) to Walmart.com as
the retailer for their Direct-To-Consumer online retail sale. On September 10, 2018, the Company acquired all of the assets
and assumed certain liabilities of Amos Audiology (see Note 2). This transaction is part of management’s plans to
expand the Comp</t>
  </si>
  <si>
    <t>ADVANCES PAYABLE, SHAREHOLDERS</t>
  </si>
  <si>
    <t>Advances Payable Shareholders</t>
  </si>
  <si>
    <t>NOTE
5 – ADVANCES PAYABLE, SHAREHOLDERS Chief
Executive Officer A
summary of the activity for the nine months ended September 30, 2018, and the year ended December 31, 2017, representing amounts
paid by the Company’s CEO (stockholder) on behalf of the Company and amounts reimbursed is as follows.
September
30, 2018 December
31, 2017
Beginning
Balance $ 138,637 $ -0-
Amounts
paid on Company’s behalf 304,056 149,370
Reimbursements (328,685 ) (10,733 )
Cancelled
in exchange for Series B preferred stock (45,000 ) —
Ending
Balance $ 69,008 $ 138,637 The
ending balances as of September 30, 2018, and December 31, 2017, are included in Advances payable, stockholders on the condensed
consolidated balance sheets included herein. Director A
summary of the activity for the nine months ended September 30, 2018, and the year ended December 31, 2017, representing amounts
paid by the Company’s Chairman (stockholder) on behalf of the Company and amounts reimbursed is as follows.
September
30, 2018 December
31, 2017
Beginning
Balance $ 38,201 $ -0-
Amounts
paid on Company’s behalf 24,335 39,201
Reimbursements (62,500 ) (1,000 )
Ending
Balance $ 36 $ 38,201 The
ending balances as of September 30, 2018, and December 31, 2017, are included in Advances payable, stockholders on the condensed
consolidated balance sheets included herein.</t>
  </si>
  <si>
    <t>NOTE PAYABLE, STOCKHOLDER AND NOTE PAYABLE</t>
  </si>
  <si>
    <t>Payables and Accruals [Abstract]</t>
  </si>
  <si>
    <t>NOTE
6 – NOTE PAYABLE, STOCKHOLDER A
summary of the activity for the nine months ended September 30, 2018, and the year ended December 31, 2017, of amounts the Company’s
CEO (stockholder) loaned the Company and amounts repaid is as follows:
September
30, 2018 December
31, 2017
Beginning
Balance $ 65,000 $ -0-
Amounts
loaned to the Company 36,800 65,000
Repaid (6,000 ) -0-
Ending
Balance $ 95,800 $ 65,000 The
ending balance amount is due on demand, carries interest at 8% per annum and is included Notes payable, stockholder on the condensed
consolidated balance sheet included herein. NOTE
7 – NOTE PAYABLE On
February 27, 2018, the Company entered into a Business Loan Agreement (the “February BLA”) for $43,358 with a third-
party, whereby the Company received $32,600 on March 1, 2018. The February BLA requires the Company to make the first six monthly
payments of principal and interest of $4,102 per month, and then $3,124 for months seven through twelve. The Company paid the
note in full on August 28, 2018. The note carried a 33% interest rate and matures on March 1, 2019. On
July 30, 2018, the Company entered into a Business Loan Agreement (the “July BLA”) for $11,020 with a third- party,
whereby the Company received $9,500 on July 30, 2018. The July BLA requires the Company to make the first two monthly payments
of principal and interest of $2,106 per month, and then $1,702 for months three through six. The Company paid the note in full
on August 28, 2018. The note carried a 16% interest rate and matures on February 16, 2019.</t>
  </si>
  <si>
    <t>RELATED PARTY TRANSACTIONS</t>
  </si>
  <si>
    <t>Related Party Transactions [Abstract]</t>
  </si>
  <si>
    <t>NOTE
8 – RELATED PARTY TRANSACTIONS The
Company loaned the CEO $20,500 during the year ended December 31, 2013. The note and interest were paid in full during the year
ended December 31, 2017. The Company recorded interest income of $64 for the nine months ended September 30, 2017. During
the nine months ended September 30, 2018 and the year ended December 31, 2017, our CEO (stockholder) paid expenses of the Company
and accounts payable on behalf of the Company (see Note 5). As of September 30, 2018, and December 31, 2017, the Company owed
the CEO $69,008 and $138,637, respectively, which is included in Advances payable, stockholders on the condensed consolidated
balance sheets included herein. During
the nine months ended September 30, 2018, and the year ended December 31, 2017, our Chairman (stockholder) paid expenses of the
Company and accounts payable on behalf of the Company (see Note 5). As of September 30, 2018, and December 31, 2017, the Company
owed the Chairman $36 and $38,201, respectively, which is included in Advances payable, stockholders on the condensed consolidated
balance sheets included herein.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the year ended December 31, 2016 (through August 5, 2016), there were 20 stores resulting in revenue of $458,667. The Company
has offset the accounts receivable owed from MFHC for expenses of the Company that have been paid by MFHC. As a result of these
payments, in addition to MFHC’s payments to the Company through December 31, 2016, the balance due to MFHC as of September
30, 2018, and December 31, 2017, was $22,548, which is included in Accounts payable, related party, on the condensed consolidated
balance sheet included herein. On
April 1, 2013, the Company entered into a five-year sublease agreement with MFHC to sublease approximately 729 square feet of
office space for $1,500 per month. The monthly rent reduced the amounts owed to the Company from MFHC for the marketing services
provided to MFHC. For the nine months ended September 30, 2017, the Company expensed $1,500 related to this lease. Effective
August 1, 2016, the Company agreed to compensation of $225,000 and $125,000 per year for the Company’s CEO and CFO, respectively.
On November 15, 2016, the Company entered into employment agreements with its CEO and CFO, which includes their annual base salaries
of $225,000 and $125,000, respectively. For the three and nine months ended September 30, 2018, and 2017, the Company recorded
expenses to its officers in the following amounts:
Three
months ended September
30, Nine
months ended September
30,
Description 2018 2017 2018 2017
CEO $ 59,134 $ 56,250 $ 171,634 $ 168,750
CFO 30,449 31,250 91,989 93,750
Total $ 89,583 $ 87,500 $ 263,623 $ 262,500 As
of September 30, 2018, the Company owes the CEO and CFO $6,593 and $116,163, respectively, and as of December 31, 2017, the Company
owed the CEO and CFO $4,327 and $40,385, respectively for accrued and unpaid wages. These amounts are included in Officer salaries
payable on the balance sheets included herein. In
September 2016, the officers and directors of the Company formed a California Limited Liability Company (“LLC1”),
for the purpose of acquiring commercial real estate and other business activities. On December 24, 2016, LLC1 acquired two retail
stores from the buyer of the MFHC stores. On March 1, 2017, the Company entered into a twelve-month Marketing Agreement with each
of the stores to provide telemarketing and design and marketing services for $2,500 per month per store, resulting in $15,000
and $45,000, respectively for the three and nine months ended September 30, 2018, and $15,000 for the nine months ended September
30, 2017. Additionally, for the three and six months ended June 30, 2018, the Company invoiced LLC1 $20,226 for the Company’s
production, printing and mailing services and $1,793 for sale of products. As of September 30, 2018, and December 31, 2017, LLC1
owes the Company $109,121 and $73,996, respectively. On May 9, 2017, the Company and LLC1 purchased certain real property from
an unaffiliated party (see Note 9). On June 14, 2017, the Company entered into a five-year lease with LLC1 for approximately 6,944
square feet and a monthly rent of $12,000. For the three and nine months ended September 30, 2018, the Company expensed $36,000
and $108,000, respectively, related to this lease and is included in Rent, related party, on the condensed consolidated statement
of operations, included herein. In
November 2016, the Company’s Chairman formed a California Limited Liability Company (“LLC2”), for the purpose
of providing consulting services to the Company. The Company entered into an agreement with LLC2, and paid LLC2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For the nine months ended September 30, 2017, the Company paid LLC2 an additional $771,000
($96,000 of which reduced previous amounts owed) and expensed $808,334 ($60,000 as commissions for services performed and $748,334
as other expense). As of September 30, 2017, the deferred commissions-stockholder is $-0-.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9).</t>
  </si>
  <si>
    <t>INVESTMENT IN UNDIVIDED INTEREST IN REAL ESTATE</t>
  </si>
  <si>
    <t>Real Estate [Abstract]</t>
  </si>
  <si>
    <t xml:space="preserve">NOTE
9–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allocated portion of the results in an equity method investment in a privately-held, related party, company are included in the
Company’s consolidated statements of operations. For the three and nine months ended September 30, 2018, a net loss of $2,132
and $1,390, respectively, is included in “Other income (expense), net”. As of September 30, 2018, the carrying value
of the Company’s investment in undivided interest in real estate was $1,223,513. The
unaudited condensed balance sheet as of September 30, 2018 and the unaudited condensed statement of operations for the nine months
ended September 30, 2018, for the real property is as follows:
Current assets:
Cash
and cash equivalents $ 13,938
Accounts
receivable, net 11,361
Prepaid
expenses and other current assets 70,462
Total
current assets 95,761
Land
and Building, net 2,365,173
Other
assets, net 53,323
Total
assets $ 2,514,257
Current
portion of mortgage payable $ 39,528
Other
current liabilities 61,254
Total
current liabilities 100,782
Mortgage
payable, long-term 1,977,766
Total
liabilities 2,078,548
Total
equity 435,709
Total
liabilities and equity $ 2,514,257
Rental
income $ 210,696
Expenses:
Property
taxes 19,938
Depreciation
and amortization 32,675
Insurance 2,033
Repairs
and maintenance 20,860
Other 24,707
Interest
expense 103,319
Total
expenses 213,532
Net
loss $ (2,836 ) </t>
  </si>
  <si>
    <t>NOTE PAYABLE - UNDIVIDED INTEREST IN REAL ESTATE</t>
  </si>
  <si>
    <t>Debt Disclosure [Abstract]</t>
  </si>
  <si>
    <t xml:space="preserve">NOTE
10–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September 30, 2018, the current and long-term portion of the SBA Note is $19,369
and $969,105, respectively. Future principal payments for the Company’s portion are:
Twelve
months ending September 30, Amount
2019 $ 19,369
2020 20,401
2021 21,782
2022 23,168
2023 24,596
Thereafter 879,158
Total $ 988,474 </t>
  </si>
  <si>
    <t>CONVERTIBLE NOTES PAYABLE</t>
  </si>
  <si>
    <t xml:space="preserve">NOTE
11– CONVERTIBLE NOTES PAYABLE On
October 11, 2017, the Company completed the closing of a private placement financing transaction (the “Transaction”)
with a third-party investor, pursuant to a Securities Purchase Agreement (the “Purchase Agreement”) dated October
5, 2017. Pursuant to the Purchase Agreement, the investor purchased a 12% Convertible Promissory Note (the “Note”),
dated October 5, 2017, in the principal amount of $48,000. On October 11, 2017, the Company received proceeds of $45,000 which
excluded transaction costs, fees, and expenses of $3,000. Principal and interest was due and payable July 15, 2018, and the Note
was convertible into shares of the Company’s common stock at any time after one hundred eighty (180) days, at the average
of the two lowest closing bid prices during the ten (10) prior trading days from which a notice of conversion is received by the
Company multiplied by sixty-five percent (65%), representing a thirty-five percent (35%) discount. The embedded conversion feature
included in the note resulted in an initial debt discount of $40,300, and an initial derivative liability of $40,300. For the
nine months ended September 30, 2018, amortization of the debt discount of $27,739 was charged to interest expense. The Company
also recorded a discount for debt issuance costs of $3,000 and has amortized $2,065 to interest expense for the nine months ended
September 30, 2018. During the nine months ended September 30, 2018, the investor converted $48,000 of principal and $2,880 of
accrued interest into 4,330,984 shares of common stock. As of September 30, 2018, and December 31, 2017, the note balance is $-0-
and $48,000, respectively. On
November 10, 2017, the Company issued a convertible promissory note (the “Note”), with a face value of $299,000, maturing
on January 12, 2019, and stated interest of 10% to a third-party investor. The note was convertible at any time after ninety (90)
days of the funding of the note into a variable number of the Company's common stock, based on a conversion ratio of 65% of the
lowest trading price for the 20 days prior to conversion. The note was funded on November 10, 2017, when the Company received
proceeds of $250,000, after disbursements for the lender’s transaction costs, fees and expenses. The Note also required
daily payments of $700 per day via ACH through January 12, 2019, when all unpaid principal and interest is due. The embedded conversion
feature included in the note resulted in an initial debt discount of $250,000, an initial derivative expense of $213,549 and an
initial derivative liability of $463,549. For the nine months ended September 30, 2018, amortization of the debt discount of $208,583
was charged to interest expense. The Company also recorded an original issue discount and debt issue discount of $49,000 and amortized
$40,883 to interest expense for the nine months ended September 30, 2018. During the nine months ended September 30, 2018, the
Company made principal payments of $81,900, and the investor converted $123,250 of principal and $21,843 of interest into 21,887,432
shares of common stock. On August 10, 2018, the investor sold $40,000 of the Note to a third party, and the investor also forgave
$35,650 of principal. As of September 30, 2018, and December 31, 2017, the note balance is $-0- and $280,800, respectively. On
December 12, 2017,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December 12, 2018,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207, and an initial
derivative liability of $13,207. For the nine months ended September 30, 2018, amortization of the debt discount of $9,905 was
charged to interest expense. As of September 30, 2018, and December 31, 2017, the note balance is $50,000, with a carrying value
as of September 30, 2018, of $47,102, net of unamortized discounts of $2,898. On
February 1, 2018, the Company completed the closing of a private placement financing transaction (the “Transaction”)
when a third-party investor purchased a convertible note (the “Convertible Note”). The Convertible Note carries a
10% annual interest rate and is in the principal amount of $35,000. Principal and interest is due and payable February 1,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9,554, and an initial
derivative liability of $9,554. For the nine months ended September 30, 2018, amortization of the debt discount of $9,554 was
charged to interest expense. During the nine months ended September 30, 2018, the investor converted $35,000 of principal and
$1,750 of interest into 2,085,106 shares of common stock. As of September 30, 2018, the note balance is $-0- On
February 8, 2018, the Company completed the closing of a private placement financing transaction (the “Transaction”)
with a third-party investor, pursuant to a Securities Purchase Agreement (the “Purchase Agreement”) dated February
8, 2018. Pursuant to the Purchase Agreement, the investor purchased a 12% Convertible Promissory Note (the “Note”),
dated February 8, 2018, in the principal amount of $58,300. On February 8, 2018, the Company received proceeds of $50,000 which
excluded transaction costs, fees, and expenses of $8,300. Principal and interest was due and payable November 8, 2018, and the
Note was convertible into shares of the Company’s common stock at any time after one hundred eighty (180) days, at the average
of the two lowest closing bid prices during the ten (10) prior trading days from which a notice of conversion is received by the
Company multiplied by seventy-five percent (75%), representing a twenty-five percent (25%) discount. The embedded conversion feature
included in the note resulted in an initial debt discount of $50,000, an initial derivative liability of $65,525 and an initial
derivative expense of $15,525. For the nine months ended September 30, 2018, amortization of the debt discount of $50,000 was
charged to interest expense. The Company also recorded a debt issue discount of $8,300 and has amortized $8,300 to interest expense
for the nine months ended September 30, 2018. During the nine months ended September 30, 2018, the Company made principal payments
of $46,121, and the investor converted $12,179 of principal into 2,925,932 shares of common stock. As of September 30, 2018, the
note balance is $-0-. On
March 2,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March 2,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399, and an initial
derivative liability of $3,399. For the nine months ended September 30, 2018, amortization of the debt discount of $7,816 was
charged to interest expense. As of September 30, 2018, the note balance is $50,000, with a carrying value of $44,417, net of unamortized
discounts of $5,583. On
March 26, 2018, the Company completed the closing of a private placement financing transaction (the “Transaction”)
when a third-party investor purchased a convertible note (the “Convertible Note”). The Convertible Note carried a
10% annual interest rate and is in the principal amount of $50,000. Principal and interest was due and payable March 26, 2019,
and the Note wa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420, and an initial
derivative liability of $13,420. For the nine months ended September 30, 2018, amortization of the debt discount of $13,420 was
charged to interest expense. During the nine months ended September 30, 2018, the investor converted $50,000 of principal and
$1,205 of interest into 844,870 shares of common stock. As of September 30, 2018, the note balance is $-0-. On
March 27, 2018, the Company completed the closing of a private placement financing transaction (the “Transaction”)
when a third-party investor purchased a convertible note (the “Convertible Note”). The Convertible Note carries a
10% annual interest rate and is in the principal amount of $25,000. Principal and interest is due and payable March 27,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6,736, and an initial
derivative liability of $6,736. For the nine months ended September 30, 2018, amortization of the debt discount of $3,424 was
charged to interest expense. As of September 30, 2018, the note balance is $25,000, with a carrying value of $21,688, net of unamortized
discounts of $3,312. On
April 8, 2018, the Company issued a convertible promissory note (the “Note”), with a face value of $95,450, maturing
on July 8,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April 11, 2018, when the Company received proceeds of
$75,000, after disbursements for the lender’s transaction costs, fees and expenses. The Note also requires daily payments
of $375 per day via ACH through July 8, 2019, when all unpaid principal and interest is due. The embedded conversion feature included
in the note resulted in an initial debt discount of $75,000, an initial derivative expense of $77,108 and an initial derivative
liability of $152,108. For the nine months ended September 30, 2018, amortization of the debt discount of $45,049 was charged
to interest expense. The Company also recorded an original issue discount and debt issue discount of $20,450 and amortized $12,262
to interest expense for the nine months ended September 30, 2018. During the nine months ended September 30, 2018, the Company
made principal payments of $20,625. As of September 30, 2018, the note balance is $76,700, with a carrying value of $38,561, net
of unamortized discounts of $38,139. On
May 11, 2018, the Company issued a convertible promissory note (the “Note”), with a face value of $100,000, maturing
on May 11, 2019, and stated interest of 10% to a third-party investor. The note is convertible at any time after the funding of
the note into a variable number of the Company's common stock, based on a conversion ratio of 62% of the lowest trading price
for the 20 days prior to conversion. The note was funded on May 16, 2018, when the Company received proceeds of $75,825, after
disbursements to vendors and for the lender’s transaction costs, fees and expenses. The embedded conversion feature included
in the note resulted in an initial debt discount of $95,000, an initial derivative expense of $60,635 and an initial derivative
liability of $155,635. For the nine months ended September 30, 2018, amortization of the debt discount of $50,271 was charged
to interest expense. The Company also recorded a debt issue discount of $5,000 and amortized $1,946 to interest expense for the
nine months ended September 30, 2018. During the nine months ended September 30, 2018, the investor converted $14,000 of principal
and $322 of interest into 4,125,055 shares of common stock. As of September 30, 2018, the note balance is $86,000, with a carrying
value of $38,217, net of unamortized discounts of $47,783. On
May 23, 2018, the Company issued a convertible promissory note (the “Note”), with a face value of $60,000, maturing
on February 22, 2019, and stated interest of 12% to a third-party investor. The note is convertible at any time after the funding
of the note into a variable number of the Company's common stock, based on a conversion ratio of 65% of the lowest trading price
for the 20 days prior to conversion. The note was funded on May 30, 2018, when the Company received proceeds of $57,000, after
the lender’s transaction costs, fees and expenses. The embedded conversion feature included in the note resulted in an initial
debt discount of $57,000, an initial derivative expense of $48,033 and an initial derivative liability of $105,033. For the nine
months ended September 30, 2018, amortization of the debt discount of $26,794 was charged to interest expense. The Company also
recorded a debt issue discount of $3,000 and amortized $1,410 to interest expense for the nine months ended September 30, 2018.
As of September 30, 2018, the note balance is $60,000, with a carrying value of $28,204, net of unamortized discounts of $31,796. On
June 12, 2018, the Company issued a convertible promissory note (the “Note”), with a face value of $88,000, maturing
on March 12, 2019, and stated interest of 10% to a third-party investor. The note is convertible at any time after the funding
of the note into a variable number of the Company's common stock, based on a conversion ratio of 65% of the lowest trading price
for the 25 days prior to conversion. The note was funded on June 14, 2018, when the Company received proceeds of $80,250, after
the lender’s transaction costs, fees and expenses. The embedded conversion feature included in the note resulted in an initial
debt discount of $80,250, an initial derivative expense of $93,150 and an initial derivative liability of $173,400. For the nine
months ended Sept 30, 2018, amortization of the debt discount of $32,188 was charged to interest expense. The Company also recorded
a debt issue discount of $7,750 and amortized $3,109 to interest expense for the nine months ended September 30, 2018. As of September
30, 2018, the note balance is $88,000, with a carrying value of $35,297, net of unamortized discounts of $52,703. On
June 26, 2018, the Company issued a convertible promissory note (the “Note”), with a face value of $92,000, maturing
on September 26,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Company recorded an initial note balance of $42,000 on June
27, 2018, when the Company received proceeds of $25,000, after disbursements for the lender’s transaction costs, fees and
expenses. The embedded conversion feature included in the note resulted in an initial debt discount of $25,000, an initial derivative
expense of $31,685 and an initial derivative liability of $56,685. For the nine months ended September 30, 2018, amortization
of the debt discount of $5,158 was charged to interest expense. The Company also recorded an original issue discount and debt
issue discount of $17,000 and amortized $3,508 to interest expense for the nine months ended September 30, 2018. During the nine
months ended September 30, 2018, the Company made principal payments of $900. As of September 30, 2018, the note balance is $41,100,
with a carrying value of $7,766, net of unamortized discounts of $33,334. On
June 26, 2018, the Company completed the closing of a private placement financing transaction (the “Transaction”)
with a third-party investor, pursuant to a Securities Purchase Agreement (the “Purchase Agreement”). Pursuant to the
Purchase Agreement, the investor purchased a 12% Convertible Promissory Note (the “Note”), in the principal amount
of $58,300, maturing on April 15, 2019. On June 29, 2018, the Company received proceeds of $50,000 which excluded transaction
costs, fees, and expenses of $8,300. The Note is convertible into shares of the Company’s common stock at any time after
one hundred eighty (180) days, at the average of the two lowest closing bid prices during the twenty (20) prior trading days from
which a notice of conversion is received by the Company multiplied by seventy-five percent (75%), representing a twenty-five percent
(25%) discount. The embedded conversion feature included in the note resulted in an initial debt discount of $50,000, an initial
derivative liability of $116,550 and an initial derivative expense of $66,550. For the nine months ended September 30, 2018, amortization
of the debt discount of $16,091 was charged to interest expense. The Company also recorded an original issue discount and debt
issue discount of $8,300 and amortized $2,671 to interest expense for the nine months ended September 30, 2018. As of September
30, 2018, the note balance is $58,300, with a carrying value of $18,762, net of unamortized discounts of $39,538. On
August 7, 2018, the Company issued a convertible promissory note (the “Note”), with a face value of $88,250, maturing
on November 7,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August 7, 2018, when the Company received proceeds
of $80,250, after disbursements for the lender’s transaction costs, fees and expenses. The embedded conversion feature included
in the note resulted in an initial debt discount of $80,250, an initial derivative expense of $86,207 and an initial derivative
liability of $166,457. For the nine months ended September 30, 2018, amortization of the debt discount of $16,558 was charged
to interest expense. The Company also recorded a debt issue discount of $8,000 and amortized $1,651 to interest expense for the
nine months ended September 30, 2018. As of September 30, 2018, the note balance is $88,250, with a carrying value of $18,209,
net of unamortized discounts of $70,441. On
August 10, 2018, the Company issued a convertible promissory note (the “Note”), with a face value of $110,000, maturing
on November 10,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August 10, 2018, when the Company received proceeds
of $100,000, after disbursements for the lender’s transaction costs, fees and expenses. The embedded conversion feature
included in the note resulted in an initial debt discount of $100,000, an initial derivative expense of $113,173 and an initial
derivative liability of $213,173. For the nine months ended September 30, 2018, amortization of the debt discount of $20,633 was
charged to interest expense. The Company also recorded a debt issue discount of $10,000 and amortized $2,063 to interest expense
for the nine months ended September 30, 2018. As of September 30, 2018, the note balance is $110,000, with a carrying value of
$22,696, net of unamortized discounts of $87,304. The
following is a summary of the Company’s convertible notes and related discounts as of September 30, 2018:
Convertible
notes $ 733,350
Unamortized
note discounts (416,145 )
Balance
at September 30, 2018 $ 317,205 The
following is a roll-forward of the Company’s convertible notes and related discounts for the nine months ended September
30, 2018:
Principal
Balance Debt
Discounts Total
Balance
at January 1, 2018 $ 378,800 $ (292,073 ) $ 86,727
New
issuances 860,300 (743,409 ) 116,891
Cash
payments (149,546 ) — (149,546 )
Conversions (322,429 ) — (322,429 )
Debt
forgiveness (33,775 ) — (33,775 )
Amortization — 619,337 619,337
Balance
at September 30, 2018 $ 733,350 $ (416,145 ) $ 317,205 </t>
  </si>
  <si>
    <t>DERIVATIVE LIABILITIES</t>
  </si>
  <si>
    <t>Notes to Financial Statements</t>
  </si>
  <si>
    <t>NOTE
12 – DERIVATIVE LIABILITI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11. The
Company valued the derivative liabilities at issuance, September 30, 2018, and December 31, 2017, at $1,350,231 and $540,965,
respectively. The Company used the Monte Carlo simulation valuation model with the following assumptions for new notes issued
during the nine months ended September 30, 2018, risk-free interest rates from 1.82% to 2.51% and volatility of 303% to 432%,
and as of September 30, 2018, risk-free interest rates from 2.36% to 2.61% and volatility of 412% to 444%. A
summary of the activity related to derivative liabilities for the nine months ended on September 30, 2018, is as follows:
September
30, 2018
Beginning
Balance $ 540,965
Initial
Derivative Liability 1,247,675
Fair
Value Change 348,753
Reclassification
for principal payments and conversions (787,162 )
Ending
Balance $ 1,350,231 Derivative
liability expense of $940,819 for the nine months ended September 30, 2018, consisted of the initial derivative expense of $592,066
and the above fair value change of $348,753.</t>
  </si>
  <si>
    <t>COMMITMENTS AND CONTINGENCIES</t>
  </si>
  <si>
    <t>Commitments and Contingencies Disclosure [Abstract]</t>
  </si>
  <si>
    <t>NOTE
13– COMMITMENTS AND CONTINGENCIES Lease
Agreements On
June 14, 2017, the company entered into a five-year lease with LLC1 for approximately 6,944 square feet and a monthly rent of
$12,000. Future
principal payments for the Company’s portion are:
For
the twelve months ending September 30, Amount
2019 $ 144,000
2020 144,000
2021 144,000
2022 108,000
Total $ 540,000 Rent
expense, related party, for the three and nine months ended September 30, 2018, was $47,937 ($36,000 related) and $119,937 ($108,000
related), respectively and $36,000 (all related) and $75,377 ($73,500 related) for the three and nine months ended September 30,
2017, respectively. Consulting
Agreement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er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For the nine months ending September 30, 2017, the Company has received
and recognized $400,000 in other income for payments received for the cancellation of the Expansion Agreement.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was to continue
until January 31, 2019, unless terminated for cause, as defined in the Consulting Agreement. On May 2, 2017, the Company received
a demand letter threatening litigation unless all monies paid pursuant to the Consulting Agreement are returned. On May 26, 2017,
a complaint (the “Complaint”) was filed against the Company and the Moores, which includes a request for rescission
of the Consulting Agreement. The Company filed a countersuit against this third party for breach of contract so that it may
recover the amounts owed under the Consulting Agreement, however, effective January 1, 2017, the Company had not recognized revenue
from the Consulting Agreement, and accordingly, $847,223 was classified as deferred revenue on the December 31, 2017, consolidated
balance sheets presented herein. On August 13, 2018, Helix, the Company and the Moores signed a Settlement Agreement, whereby,
the Company received $450,000 and both parties dismissing all claims against the other party with prejudice. Accordingly, the
Company recognized Other income of $1,297,223 comprised of the deferred revenues for amounts previously received and the $450,000
settlement amount. Effective
December 1, 2017, the Company entered into a one-year Marketing Services Agreement (the “MSA”). Pursuant to the terms
of the MSA, the Company will receive consulting and advisory services regarding the implementation of marketing programs, including
the design and creation of commercial websites and commercialization of products through social media or other marketing methods.
The Company will pay consideration for the services of $5,000 cash and $5,000 of common stock each month. The Company will issue
the number of shares of common stock equal to a twenty-five percent (25%) discount to the lowest closing price of the common stock
for the five (5) last trading days of the common stock for that month. The parties agreed to terminate the services and contract
effective June 30, 2018. For the nine months ended September 30, 2018, the Company recorded $30,000 of consulting expense and
recorded $38,512 of stock-based compensation expense (pursuant to the terms of the MSA) from the issuance of 925,130 shares of
common stock. On February 27, 2018, the Company issued 102,564 shares of common stock that were previously recorded as common
stock to be issued as of December 31, 2017. On
August 9, 2018, the Company entered into a monthly Consulting Services Master Agreement (the “CSMA”). The CSMA requires
a two- month minimum and a 30- day termination notice. Pursuant to the CSMA, the Company is to compensate the consultant $12,500
per month by the issuance of restricted shares of common stock, based on the average closing trading prices for the three days
prior to each monthly payment. On
August 10, 2018, the Company entered into a one- year Consulting, Public Relations and Marketing Agreement (the “CPRM Agreement”),
which can be cancelled by either party with a 30- day notice to the other party. Pursuant to the terms of the CPRM Agreement the
Company is to issue 100,000 shares of restricted common stock each month. The parties agreed to terminate the CPRM Agreement on
October 23, 2018. On
August 15, 2018, the Company entered into a six-month Consulting Agreement (the “CA”). Pursuant to the CA, the Company
agreed to issue 2,500,000 shares of restricted common stock to the consultant. Legal
Matters On
May 26, 2017, Helix Hearing Care (California), Inc. a California corporation (“Helix”), filed a complaint (the “Complaint”)
against the InnerScope and the Moores, in the Circuit Court of the 11 th</t>
  </si>
  <si>
    <t>STOCKHOLDERS' EQUITY</t>
  </si>
  <si>
    <t>Stockholders' Equity Note [Abstract]</t>
  </si>
  <si>
    <t>NOTE
13 – STOCKHOLDERS’ EQUITY Preferred
Stock The
Company has 25,000,000 authorized shares of $0.0001 preferred stock. Series
A Preferred Stock On
June 4, 2018, the Company filed in the State of Nevada a Certificate of Designation of a series of preferred stock, the Series
A Preferred Stock. 9,510,000 shares were designated as Series A Preferred Stock. The Series A Preferred Stock has mandatory conversion
rights, whereby each share of Series A Preferred Stock will convert two (2) shares of common stock upon the Company filing Amended
and Restated Articles of Incorporation with the Secretary of State of Nevada, increasing the authorized shares of common stock.
The Series A Preferred Stock has voting rights on an is if converted basis. The Series A Preferred Stock does not have any right
to dividends. On June 4, 2018 the Company issued 3,170,000 shares of Series A Preferred Stock each to Matthew, Mark and Kimberly,
in exchange for each of them cancelling and returning to treasury 6,340,000 shares of common stock.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On August 8, 2018, Matthew, Mark and Kim each converted 3,170,000 shares of Series A Preferred Stock for 6,340,000 shares
of common stock. The common stock issued replaced the 19,010,000 shares in the aggregate that the Moore’s cancelled in June
2018. As of September 30, 2018, there were no shares of Series A Preferred Stock issued and outstanding. Series
B Preferred Stock On
June 4, 2018, the Company also filed in the State of Nevada a Certificate of Designation of a series of preferred stock, the Series
B Preferred Stock. 900,000 shares were designated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1,000 votes. On June 4, 2018, the Company issued
300,000 shares of its Series B Preferred Stock each to Matthew, Mark and Kimberly, in consideration of $45,000 of accrued expenses,
the Company’s failure to timely pay current and past salaries, and the willingness to accrue unpaid payroll and non-reimbursement
of business expenses without penalty or action for all amounts.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The Company determined that
fair value of the Series B Preferred Stock issued to the Company’s CEO was $817,600. The fair value was determined as set
forth in the Statement of Financial Accounting Standard ASC 820-10-35-37, Fair Value in Financial Instruments. As of September
30, 2018, there were 900,000 shares of Series B Preferred Stock issued and outstanding. Common
Stock The
Company has 490,000,000 authorized shares of $0.0001 common stock. As of September 30, 2018, and December 31, 2017, there are
103,951,750 and 61,539,334, respectively, shares of common stock outstanding. On
February 23, 2018, the Company issued 111,111 shares of common stock to a consultant. The shares were valued at $7,778, based
on the market price of the common stock on January 31, 2018, the date the Company agreed to issue the shares. On
February 23, 2018, the Company issued 10,397 shares of common stock to an employee. The shares were valued at $728, based on the
market price of the common stock on January 31, 2018, the date the Company agreed to issue the shares. On
February 27, 2018, the Company issued 102,564 shares of common stock that were classified as common stock to be issued as of December
31, 2017. On
February 28, 2018, the Company recorded 133,067 shares of common stock to be issued to a marketing consultant (see Note 13) and
recorded $8,117 of stock-based compensation expense (based on the market price of the common stock on that date). The shares were
certificated on September 5,2018. On
March 31, 2018, the Company recorded 133,333 shares of common stock to be issued to the same marketing consultant (See Note 13)
and recorded $9,067 of stock-based compensation expense (based on the market price of the common stock on that date). The shares
were certificated on September 5, 2018. On
April 30, 2018, the Company recorded 166,667 shares of common stock to be issued to a marketing consultant (see Note 13) and recorded
$6,883 of stock-based compensation expense (based on the market price of the common stock on that date). The shares were certificated
on September 5, 2018. On
May 31, 2018, the Company recorded 380,952 shares of common stock to be issued to the same marketing consultant (See Note 13)
and recorded $6,667 of stock-based compensation expense (based on the market price of the common stock on that date). The shares
were certificated on September 5, 2018. On
June 4, 2018, Matthew, Mark and Kimberly, each cancelled and returned to treasury 6,340,000 shares of common stock, in exchange
for the issuance of 3,170,000 shares of Series A Preferred Stock to each. On August 8, 2018, Matthew, Mark and Kim each converted
3,170,000 shares of Series A Preferred Stock for 6,340,000 shares of common stock. The common stock issued replaced the 19,010,000
shares in the aggregate that the Moore’s cancelled in June 2018. On
August 27, 2018, the Company issued 100,000 shares of restricted common stock to a consultant pursuant to the CPRM Agreement (See
Note 13). The shares were valued at $8,430 of stock-based compensation expense (based on the market price of the common stock
on that date). On
August 27, 2018, the Company issued 129,534 shares of restricted common stock pursuant to the CSMA (See Note 13). The shares were
valued at $12,500 based on the average closing price for the three days prior to the effective date of the CSMA. On
August 27, 2018, the Company issued 2,500,000 shares of restricted common stock pursuant to the CA (See Note 13). The shares were
valued at $175,000 based on the market price of the common stock, and were recorded as deferred stock compensation on the condensed
consolidated balance sheet presented herein, and will be amortized to stock compensation expense over the term of the CA. For
the three and nine months ended September 30, 2018, the Company amortized $29,167 to stock compensation expense. During
the nine months ended September 30, 2018, the Company issued 38,644,791 shares of common stock for conversion of $272,429 of principal
and $27,596 of accrued interest, for a total of $350,430. Common
Stock to be issued On
September 5, 2018, the Company recorded 340,352 shares of common stock to be issued pursuant to the APA related to Amos Audiology
(See Note 2). On
September 7, 2018, the Company recorded 186,289 shares of restricted common stock to be issued to a consultant pursuant to the
CSMA. The shares were valued at $12,500 based on the average closing price for the three days prior to the monthly effective date
of the CSMA. On
September 28, 2018, the Company recorded 844,870 shares of common stock to be issued for the conversion of $50,000 of principal
and $1,205 of accrued interest, for a total of $51,205. As
of September 30, 2018, there were 1,371,511 shares of common stock to be issued.</t>
  </si>
  <si>
    <t>SUBSEQUENT EVENT</t>
  </si>
  <si>
    <t>Subsequent Events [Abstract]</t>
  </si>
  <si>
    <t>NOTE 14 – SUBSEQUENT EVEN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to enable the Company to manufacture comparable hearing aids and related components and accessories
to be sold under the Company’s exclusive brand names (the “Manufacturer’s Products”) through the Company’s
various marketing and distribution channels. The Company will pay Zounds One Million USD ($1,000,000) (the “Technology Access
Fee”). The Technology Access Fee, as amended will be paid in eight (8) installments of $75,000 each, in four week intervals
until $600,000 is paid and $400,000 to be paid as Product Surcharges based on $200 per unit manufactured for up to the first 2,000
units. Once $400,000 of Product Surcharges are paid said per unit surcharge will be discontinued. On October 31, 2018, the Company entered
into a Joint Development Agreement (the “JD Agreement”) and an Exclusive Distribution Agreement (the “ED Agreement”)
with Erchonia Corporation (“Erchonia”). As part of the JD Agreement, the Company and Erchonia will conduct FDA clinical
research and trials for the purposes of obtaining 510k FDA Clearances for devices, technologies, methods and techniques used in
the treatment of hearing relating conditions and disorders such as Tinnitus, Sensorineural hearing Loss, dizziness and other disorders.
The agreements give the Company the exclusive worldwide rights for all designs and any newly developed Erchonia 3LT lasers and
related technologies and gives the Company the rights to license and distribute such products worldwide. On November 2, 2018, the Company entered
into a Securities Purchase Agreement (the “SPA”) with a third- party investor pursuant to which the Company issued
two $280,500 face amounts of 8% Convertible Redeemable Notes (the “Notes”) for an aggregate face amount of $561,000
(the “Note Financing”). The Notes were issued with an original issue discount of $51,000, for an aggregate purchase
price of $510,000. The proceeds to the Company from the sale of the Notes was $510,000 which was paid for by (i) payment of $255,000
in cash and (ii) the issuance by the investor to the Company of a $255,000 principal amount of Collateralized Secured Promissory
Note (the “Investor Note”). The Investor Note is secured and collateralized by one of the above two reference Notes
issued by the Company. The Notes issued by the Company accrue
interest at a rate of 8% per annum with an increase to 24% in the event of a default and, mature on November 2, 2019 subject to
acceleration in the event of default. Principal and interest on the Notes are convertible into Common Stock of the Company at
a price of 70% of the lowest closing bid price of the common stock as reported on the OTCQB exchange or any exchange upon which
the Common Stock may be traded in the future, as calculated during the 15- trading day period just prior to the date of notice
of conversion. From October 1, 2018, through
November 15, 2018, the Company received conversion notices for the issuance of 13,180,436 shares of common stock for
conversion of $394,233 of principal and $14,659 of accrued interest on convertible notes. As a result of the new note issued
above and the conversions since October 1, 2018, the convertible note balance as of November 15, 2018 is approximately $620,000.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ING PRINCIPLES (Policies)</t>
  </si>
  <si>
    <t>Summary Of Significant Accounting Principles</t>
  </si>
  <si>
    <t>Basis of Presentation and Principles of Consolidation</t>
  </si>
  <si>
    <t>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7, filed with the United States Securities
and Exchange Commission (the “SEC”) on April 17, 2018. Interim results of operations for the three and nine months
ended September 30, 2018, and 2017, are not necessarily indicative of future results for the full year. Certain amounts from the
2017 period have been reclassified to conform to the presentation used in the current period.</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September 30, 2018, and
December 31, 2017, management’s evaluation did not require the establishment of an allowance for uncollectible receivables.</t>
  </si>
  <si>
    <t>Sales Concentration and Credit Risk</t>
  </si>
  <si>
    <t xml:space="preserve">Sales
Concentration and Credit Risk Following
is a summary of customers who accounted for more than ten percent (10%) of the Company’s revenues for the three and nine
months ended September 30, 2018 and 2017, and accounts receivable balance as of September 30, 2018:
Accounts
September
30, 2018 September
30, 2017 Receivable
3
months 9
months 3
months 9
months as
of
% % % % September
30, 2018
Customer
A — — 29.3 % 10.0 % $ —
Customer
B — — 22.9 % 17.8 % $ —
Customer
C, related 25.1 % 40.4 % 24.8 % 16.1 % $ 109,121
Customer
D — — — 33.3 % $ —
Customer
E — 16.3 % — — $ — </t>
  </si>
  <si>
    <t>Inventory Inventory
is valued at the lower of cost or market value. Cost is determined using the first in first out (FIFO) method. Provision for potentially
obsolete or slow-moving inventory is made based on management analysis or inventory levels and future sales forecasts. The Company
has not recorded any loss provisions during the periods presented.</t>
  </si>
  <si>
    <t>Property and Equipment</t>
  </si>
  <si>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The
Company's property and equipment consisted of the following at September 30, 2018, and December 31, 2017:
September
30, 2018 December
31, 2017
Computer
equipment $ 2,651 $ 2,651
Machinery
and equipment 27,490 —
Furniture
and fixtures 2,160 —
Leasehold
improvements 8,750 —
Accumulated
depreciation (2,379 ) (1,068 )
Balance $ 38,672 $ 1,583 Depreciation
expense of $869 and $1,311 was recorded for the three and nine months ended September 30, 2018, respectively and $221 and $663
for the three and nine months ended September 30, 2017, respectively.</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nine months ended September 30, 2018, the Company recognized a loss of $1,390. As of September 30, 2018,
and December 31, 2017, the carrying value of the Company’s investment in undivided interest in real estate was $1,223,513
and $1,224,903, respectively (see Note 9).</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September 30, 2018, and December 31, 2017, for each fair value hierarchy level:
September
30, 2018 Derivative
Liabilities Total
Level
I $ — $ —
Level
II $ — $ —
Level
III $ 1,350,231 $ 1,350,231
December
31, 2017
Level
I $ — $ —
Level
II $ — $ —
Level
III $ 540,965 $ 540,965 </t>
  </si>
  <si>
    <t>Embedded Conversion Feature</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Revenue Recognition</t>
  </si>
  <si>
    <t>Revenue
Recognition The
Company has adopted ASU 2014-09, as amended effective January 1, 2018, and determined that there was no significant impact on
its revenue recognition. The Company’s contracts with customers are generally on a purchase order basis
and represent obligations that are satisfied at a point in time as defined in the new guidance. Accordingly, revenue
for each sale is recognized when each sale is complete, and any costs incurred before this point in time, are recorded as
assets to be expensed during the period the related revenue is recognized. The Company accepts prepayments on hearing aids
and records the mount received as customer deposits on its’ balance sheet. When the Company delivers the hearing aid to
the customer, revenue is recognized as well as the corresponding cost of sales. As of September 30, 2018, the Company had
received $48,814 of customer deposits, that will be recognized in October 2018, the month the hearing aids were delivered to
the customer. For the nine months ended September 30, 2017, the Company received and recognized $100,000 of revenue related
to the Store Expansion agreement, and $30,000 of income from the cancellation of the Marketing and Store
Expansion Agreements.</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18, the
Company’s outstanding convertible debt is convertible into approximately 16,998,883 shares of common stock, subject to adjustment
based on the Company’s stock price at the actual time of conversion. This amount is not included in the computation of dilutive
loss per share because their impact is antidilutive. As of September 30, 2017, the Company did not have any outstanding common
stock equivalents or any other potentially dilutive securities.</t>
  </si>
  <si>
    <t>Recent Accounting Pronouncements</t>
  </si>
  <si>
    <t>Recent
Accounting Pronouncements In
May 2014, the FASB issued ASU 2014-09, Revenue from Contracts with Customers (Topic 606).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With
the exception of the new standard discussed above, there have been no other recent accounting pronouncements or changes in accounting
pronouncements during the six months ended June 30, 2018, as compared to the recent accounting pronouncements described
in the Company’s Annual Report on Form 10-K for the fiscal year ended December 31, 2017, as filed on April 17,
2018, that are of significance or potential significance to the Company.</t>
  </si>
  <si>
    <t>Asset Purchase Acquisition of Kathy L Amos Audiology (Tables)</t>
  </si>
  <si>
    <t>Purchase price allocation of fair value of assets acquired and liabilities assumed</t>
  </si>
  <si>
    <t xml:space="preserve">Purchase
Price Allocation
Fair
value of consideration for Acquisition $ 22,974
Liabilities
assumed 33,049
Total
purchase consideration $ 56,023
Tangible
assets acquired $ 43,016
Intangible
assets 13,007
$ 56,023 </t>
  </si>
  <si>
    <t>SUMMARY OF SIGNIFICANT ACCOUNTING PRINCIPLES (Tables)</t>
  </si>
  <si>
    <t>Summary Of Significant Accounting Prouncements Tables Abstract</t>
  </si>
  <si>
    <t>Concentration of customer revenues and accounts receivable balance</t>
  </si>
  <si>
    <t xml:space="preserve">Accounts
September
30, 2018 September
30, 2017 Receivable
3
months 9
months 3
months 9
months as
of
% % % % September
30, 2018
Customer
A — — 29.3 % 10.0 % $ —
Customer
B — — 22.9 % 17.8 % $ —
Customer
C, related 25.1 % 40.4 % 24.8 % 16.1 % $ 109,121
Customer
D — — — 33.3 % $ —
Customer
E — 16.3 % — — $ — </t>
  </si>
  <si>
    <t xml:space="preserve">September
30, 2018 December
31, 2017
Computer
equipment $ 2,651 $ 2,651
Machinery
and equipment 27,490 —
Furniture
and fixtures 2,160 —
Leasehold
improvements 8,750 —
Accumulated
depreciation (2,379 ) (1,068 )
Balance $ 38,672 $ 1,583 </t>
  </si>
  <si>
    <t>Financial instruments measured at fair value on a recurring basis</t>
  </si>
  <si>
    <t xml:space="preserve">September
30, 2018 Derivative
Liabilities Total
Level
I $ — $ —
Level
II $ — $ —
Level
III $ 1,350,231 $ 1,350,231
December
31, 2017
Level
I $ — $ —
Level
II $ — $ —
Level
III $ 540,965 $ 540,965 </t>
  </si>
  <si>
    <t>ADVANCES PAYABLE, SHAREHOLDERS (Tables)</t>
  </si>
  <si>
    <t>Advances from shareholders</t>
  </si>
  <si>
    <t xml:space="preserve">Chief
Executive Officer
September
30, 2018 December
31, 2017
Beginning
Balance $ 138,637 $ -0-
Amounts
paid on Company’s behalf 304,056 149,370
Reimbursements (328,685 ) (10,733 )
Cancelled
in exchange for Series B preferred stock (45,000 ) —
Ending
Balance $ 69,008 $ 138,637 Director
September
30, 2018 December
31, 2017
Beginning
Balance $ 38,201 $ -0-
Amounts
paid on Company’s behalf 24,335 39,201
Reimbursements (62,500 ) (1,000 )
Ending
Balance $ 36 $ 38,201 </t>
  </si>
  <si>
    <t>NOTE PAYABLE, STOCKHOLDER AND NOTE PAYABLE (Tables)</t>
  </si>
  <si>
    <t>Note Payable Stockholder And Note Payable</t>
  </si>
  <si>
    <t>Amounts loaned by stockholder</t>
  </si>
  <si>
    <t xml:space="preserve">September
30, 2018 December
31, 2017
Beginning
Balance $ 65,000 $ -0-
Amounts
loaned to the Company 36,800 65,000
Repaid (6,000 ) -0-
Ending
Balance $ 95,800 $ 65,000 </t>
  </si>
  <si>
    <t>RELATED PARTY TRANSACTIONS (Tables)</t>
  </si>
  <si>
    <t>Expenses to officers</t>
  </si>
  <si>
    <t xml:space="preserve">Three
months ended September
30, Nine
months ended September
30,
Description 2018 2017 2018 2017
CEO $ 59,134 $ 56,250 $ 171,634 $ 168,750
CFO 30,449 31,250 91,989 93,750
Total $ 89,583 $ 87,500 $ 263,623 $ 262,500 </t>
  </si>
  <si>
    <t>INVESTMENT IN UNDIVIDED INTEREST IN REAL ESTATE (Tables)</t>
  </si>
  <si>
    <t>Investment In Undivided Interest In Real Estate</t>
  </si>
  <si>
    <t>Condensed balance sheet and condensed statement of operations for the real property</t>
  </si>
  <si>
    <t xml:space="preserve">Current assets:
Cash
and cash equivalents $ 13,938
Accounts
receivable, net 11,361
Prepaid
expenses and other current assets 70,462
Total
current assets 95,761
Land
and Building, net 2,365,173
Other
assets, net 53,323
Total
assets $ 2,514,257
Current
portion of mortgage payable $ 39,528
Other
current liabilities 61,254
Total
current liabilities 100,782
Mortgage
payable, long-term 1,977,766
Total
liabilities 2,078,548
Total
equity 435,709
Total
liabilities and equity $ 2,514,257
Rental
income $ 210,696
Expenses:
Property
taxes 19,938
Depreciation
and amortization 32,675
Insurance 2,033
Repairs
and maintenance 20,860
Other 24,707
Interest
expense 103,319
Total
expenses 213,532
Net
loss $ (2,836 ) </t>
  </si>
  <si>
    <t>NOTE PAYABLE - UNDIVIDED INTEREST IN REAL ESTATE (Tables)</t>
  </si>
  <si>
    <t>Future principal payments for Company's portion of SBA Note</t>
  </si>
  <si>
    <t xml:space="preserve">Twelve
months ending September 30, Amount
2019 $ 19,369
2020 20,401
2021 21,782
2022 23,168
2023 24,596
Thereafter 879,158
Total $ 988,474 </t>
  </si>
  <si>
    <t>CONVERTIBLE NOTES PAYABLE (Tables)</t>
  </si>
  <si>
    <t>Roll-forward of Company's convertible notes and related discounts</t>
  </si>
  <si>
    <t xml:space="preserve">Convertible
notes $ 733,350
Unamortized
note discounts (416,145 )
Balance
at September 30, 2018 $ 317,205 </t>
  </si>
  <si>
    <t>Summary of convertible notes payable balance</t>
  </si>
  <si>
    <t xml:space="preserve">Principal
Balance Debt
Discounts Total
Balance
at January 1, 2018 $ 378,800 $ (292,073 ) $ 86,727
New
issuances 860,300 (743,409 ) 116,891
Cash
payments (149,546 ) — (149,546 )
Conversions (322,429 ) — (322,429 )
Debt
forgiveness (33,775 ) — (33,775 )
Amortization — 619,337 619,337
Balance
at September 30, 2018 $ 733,350 $ (416,145 ) $ 317,205 </t>
  </si>
  <si>
    <t>DERIVATIVE LIABILITIES (Tables)</t>
  </si>
  <si>
    <t>Summary of activity related to derivative liabilities</t>
  </si>
  <si>
    <t xml:space="preserve">September
30, 2018
Beginning
Balance $ 540,965
Initial
Derivative Liability 1,247,675
Fair
Value Change 348,753
Reclassification
for principal payments and conversions (787,162 )
Ending
Balance $ 1,350,231 </t>
  </si>
  <si>
    <t>COMMITMENTS AND CONTINGENCIES (Tables)</t>
  </si>
  <si>
    <t>Commitments And Contingencies</t>
  </si>
  <si>
    <t>Future principal payments for Company's portion of lease agreements</t>
  </si>
  <si>
    <t xml:space="preserve">For
the twelve months ending September 30, Amount
2019 $ 144,000
2020 144,000
2021 144,000
2022 108,000
Total $ 540,000 </t>
  </si>
  <si>
    <t>ORGANIZATION (Details Narrative) - USD ($)</t>
  </si>
  <si>
    <t>48 Months Ended</t>
  </si>
  <si>
    <t>Nov. 01, 2017</t>
  </si>
  <si>
    <t>Nov. 01, 2013</t>
  </si>
  <si>
    <t>Jun. 20, 2012</t>
  </si>
  <si>
    <t>ILLC acquisition</t>
  </si>
  <si>
    <t>Ownership or equity interest acquired</t>
  </si>
  <si>
    <t>100.00%</t>
  </si>
  <si>
    <t>Intela-Hear acquisition</t>
  </si>
  <si>
    <t>Shares exchanged for Intela-Hear acquisition</t>
  </si>
  <si>
    <t>Income from one new store</t>
  </si>
  <si>
    <t>Income recognized</t>
  </si>
  <si>
    <t>Payments received for Expansion Agreement pursuant to cancellation</t>
  </si>
  <si>
    <t>Additional payment received for cancellation of Store Expansion Agreement and marketing agreement</t>
  </si>
  <si>
    <t>Asset Purchase Acquisition of Kathy L Amos Audiology - Purchase price allocation of fair value of assets acquired and liabilities assumed (Details)</t>
  </si>
  <si>
    <t>Sep. 30, 2018USD ($)</t>
  </si>
  <si>
    <t>Fair value of consideration for Acquisition</t>
  </si>
  <si>
    <t>Liabilities assumed</t>
  </si>
  <si>
    <t>Total purchase consideration</t>
  </si>
  <si>
    <t>Tangible assets acquired</t>
  </si>
  <si>
    <t>Intangible assets</t>
  </si>
  <si>
    <t>Total assets acquired</t>
  </si>
  <si>
    <t>Asset Purchase Acquisition of Kathy L Amos Audiology (Details Narrative)</t>
  </si>
  <si>
    <t>Sep. 30, 2018shares</t>
  </si>
  <si>
    <t>Shares issued in exchange in Acquisition</t>
  </si>
  <si>
    <t>SUMMARY OF SIGNIFICANT ACCOUNTING PRINCIPLES - Concentration of customer revenues and accounts receivable balance (Details) - USD ($)</t>
  </si>
  <si>
    <t>Customer A</t>
  </si>
  <si>
    <t>Revenue concentration</t>
  </si>
  <si>
    <t>29.30%</t>
  </si>
  <si>
    <t>10.00%</t>
  </si>
  <si>
    <t>Accounts receivable balance</t>
  </si>
  <si>
    <t>Customer B</t>
  </si>
  <si>
    <t>22.90%</t>
  </si>
  <si>
    <t>17.80%</t>
  </si>
  <si>
    <t>Customer C, related</t>
  </si>
  <si>
    <t>25.10%</t>
  </si>
  <si>
    <t>24.80%</t>
  </si>
  <si>
    <t>40.40%</t>
  </si>
  <si>
    <t>16.10%</t>
  </si>
  <si>
    <t>Customer D</t>
  </si>
  <si>
    <t>33.30%</t>
  </si>
  <si>
    <t>Customer E</t>
  </si>
  <si>
    <t>16.30%</t>
  </si>
  <si>
    <t>SUMMARY OF SIGNIFICANT ACCOUNTING PRINCIPLES - Property and equipment (Details) - USD ($)</t>
  </si>
  <si>
    <t>Summary Of Significant Accounting Principles - Property And Equipment</t>
  </si>
  <si>
    <t>Computer equipment</t>
  </si>
  <si>
    <t>Machinery and equipment</t>
  </si>
  <si>
    <t>Furniture and fixtures</t>
  </si>
  <si>
    <t>Leasehold improvements</t>
  </si>
  <si>
    <t>Accumulated depreciation</t>
  </si>
  <si>
    <t>Balance</t>
  </si>
  <si>
    <t>SUMMARY OF SIGNIFICANT ACCOUNTING PRINCIPLES - Financial instruments measured at fair value on a recurring basis (Details) - USD ($)</t>
  </si>
  <si>
    <t>Derivative liability</t>
  </si>
  <si>
    <t>Level I</t>
  </si>
  <si>
    <t>Level II</t>
  </si>
  <si>
    <t>Level III</t>
  </si>
  <si>
    <t>SUMMARY OF SIGNIFICANT ACCOUNTING PRINCIPLES (Details Narrative) - USD ($)</t>
  </si>
  <si>
    <t>Summary Of Significant Accounting Principles Details Narrative Abstract</t>
  </si>
  <si>
    <t>Depreciation expense</t>
  </si>
  <si>
    <t>Allocated portion of net income (loss) from investment in undivided interest in real estate</t>
  </si>
  <si>
    <t>Carrying value of equity method investment</t>
  </si>
  <si>
    <t>Revenue received and recognized related to Store Expansion agreement</t>
  </si>
  <si>
    <t>Income received and recognized from cancellation of Marketing and Store Expansion Agreements</t>
  </si>
  <si>
    <t>Antidilutive shares excluded from computation of earnings per share</t>
  </si>
  <si>
    <t>GOING CONCERN AND MANAGEMENT'S PLANS (Details Narrative) - USD ($)</t>
  </si>
  <si>
    <t>Going Concern And Managements Plans</t>
  </si>
  <si>
    <t>Working capital deficit</t>
  </si>
  <si>
    <t>ADVANCES PAYABLE, SHAREHOLDERS - Advances from shareholders (Details) - USD ($)</t>
  </si>
  <si>
    <t>12 Months Ended</t>
  </si>
  <si>
    <t>Chief Executive Officer</t>
  </si>
  <si>
    <t>Beginning Balance</t>
  </si>
  <si>
    <t>Amounts paid on Company's behalf</t>
  </si>
  <si>
    <t>Reimbursements</t>
  </si>
  <si>
    <t>Cancelled in exchange for Series B preferred stock</t>
  </si>
  <si>
    <t>Ending Balance</t>
  </si>
  <si>
    <t>Director</t>
  </si>
  <si>
    <t>NOTE PAYABLE, STOCKHOLDER AND NOTE PAYABLE - Amounts loaned by stockholder (Details) - Chief Executive Officer - USD ($)</t>
  </si>
  <si>
    <t>Amounts loaned to the Company</t>
  </si>
  <si>
    <t>Repaid</t>
  </si>
  <si>
    <t>NOTE PAYABLE, STOCKHOLDER AND NOTE PAYABLE (Details Narrative)</t>
  </si>
  <si>
    <t>February BLA</t>
  </si>
  <si>
    <t>Business Loan Agreement with third party, principal amount</t>
  </si>
  <si>
    <t>Business Loan Agreement, proceeds received</t>
  </si>
  <si>
    <t>Required monthly payments of principal and interest, first period</t>
  </si>
  <si>
    <t>Required monthly payments of principal and interest, second period</t>
  </si>
  <si>
    <t>BLA interest rate</t>
  </si>
  <si>
    <t>33.00%</t>
  </si>
  <si>
    <t>BLA maturity date</t>
  </si>
  <si>
    <t>Mar. 1,
		2019</t>
  </si>
  <si>
    <t>Balance of BLA</t>
  </si>
  <si>
    <t>July BLA</t>
  </si>
  <si>
    <t>16.00%</t>
  </si>
  <si>
    <t>Feb. 16,
		2019</t>
  </si>
  <si>
    <t>RELATED PARTY TRANSACTIONS - Expenses to officers (Details) - USD ($)</t>
  </si>
  <si>
    <t>Expenses recorded to officers</t>
  </si>
  <si>
    <t>Chief Financial Officer</t>
  </si>
  <si>
    <t>RELATED PARTY TRANSACTIONS (Details Narrative) - USD ($)</t>
  </si>
  <si>
    <t>Aug. 11, 2016</t>
  </si>
  <si>
    <t>Dec. 31, 2016</t>
  </si>
  <si>
    <t>Dec. 31, 2013</t>
  </si>
  <si>
    <t>Loans to President</t>
  </si>
  <si>
    <t>Interest income recorded</t>
  </si>
  <si>
    <t>Marketing Agreement Cancellation Fee paid by MFHC to Company, included in total amounts paid</t>
  </si>
  <si>
    <t>Total amounts paid by MFHC to Company</t>
  </si>
  <si>
    <t>Monthly fee from retail location</t>
  </si>
  <si>
    <t>Revenue from stores</t>
  </si>
  <si>
    <t>Balance due to MFHC per Marketing Agreement</t>
  </si>
  <si>
    <t>LLC1 Marketing Agreement per store monthly service revenue</t>
  </si>
  <si>
    <t>Revenues from LLC1 Marketing Agreement</t>
  </si>
  <si>
    <t>Amounts invoiced to LLC1 for Company's production, printing and mailing services</t>
  </si>
  <si>
    <t>Amounts invoiced to LLC1 for Company's sale of products</t>
  </si>
  <si>
    <t>Amounts owed to Company by LLC1</t>
  </si>
  <si>
    <t>Expenses related to LLC1 lease</t>
  </si>
  <si>
    <t>Amounts paid to LLC2 by Company for consulting services</t>
  </si>
  <si>
    <t>Amounts expensed by LLC2 for services performed</t>
  </si>
  <si>
    <t>Amounts recorded as deferred commissions - stockholder</t>
  </si>
  <si>
    <t>Rent expenses</t>
  </si>
  <si>
    <t>Monthly rent per sublease agreement with MFHC</t>
  </si>
  <si>
    <t>Officer compensation, annual base salary</t>
  </si>
  <si>
    <t>Officer compensation, unpaid wages owed</t>
  </si>
  <si>
    <t>INVESTMENT IN UNDIVIDED INTEREST IN REAL ESTATE - Condensed balance sheet and condensed statement of operations for the real property (Details)</t>
  </si>
  <si>
    <t>Current assets:</t>
  </si>
  <si>
    <t>Prepaid expenses and other current assets</t>
  </si>
  <si>
    <t>Land and Building, net</t>
  </si>
  <si>
    <t>Other assets, net</t>
  </si>
  <si>
    <t>Current portion of mortgage payable</t>
  </si>
  <si>
    <t>Other current liabilities</t>
  </si>
  <si>
    <t>Mortgage payable, long-term</t>
  </si>
  <si>
    <t>Total equity</t>
  </si>
  <si>
    <t>Total liabilities and equity</t>
  </si>
  <si>
    <t>Rental income</t>
  </si>
  <si>
    <t>Expenses:</t>
  </si>
  <si>
    <t>Property taxes</t>
  </si>
  <si>
    <t>Depreciation and amortization</t>
  </si>
  <si>
    <t>Insurance</t>
  </si>
  <si>
    <t>Repairs and maintenance</t>
  </si>
  <si>
    <t>Other</t>
  </si>
  <si>
    <t>Interest expense</t>
  </si>
  <si>
    <t>Total expenses</t>
  </si>
  <si>
    <t>INVESTMENT IN UNDIVIDED INTEREST IN REAL ESTATE (Details Narrative) - USD ($)</t>
  </si>
  <si>
    <t>May 09, 2017</t>
  </si>
  <si>
    <t>Purchase price of building</t>
  </si>
  <si>
    <t>Amount paid at closing</t>
  </si>
  <si>
    <t>Cash delivered at closing</t>
  </si>
  <si>
    <t>Note amount on which Company is co-borrower</t>
  </si>
  <si>
    <t>Amount of note Company has agreed to pay</t>
  </si>
  <si>
    <t>Net income (loss) from equity method investment, included in other income (expense), net</t>
  </si>
  <si>
    <t>NOTE PAYABLE - UNDIVIDED INTEREST IN REAL ESTATE - Future principal payments for Company's portion of SBA Note (Details)</t>
  </si>
  <si>
    <t>Thereafter</t>
  </si>
  <si>
    <t>Total</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NVERTIBLE NOTES PAYABLE - Roll-forward of Company's convertible notes and related discounts (Details) - Total</t>
  </si>
  <si>
    <t>Convertible notes</t>
  </si>
  <si>
    <t>Unamortized note discounts</t>
  </si>
  <si>
    <t>Ending balance</t>
  </si>
  <si>
    <t>CONVERTIBLE NOTES PAYABLE - Summary of convertible notes payable balance (Details)</t>
  </si>
  <si>
    <t>Principal Balance</t>
  </si>
  <si>
    <t>Beginning balance</t>
  </si>
  <si>
    <t>New issuances</t>
  </si>
  <si>
    <t>Cash payments</t>
  </si>
  <si>
    <t>Conversions</t>
  </si>
  <si>
    <t>Debt forgiveness</t>
  </si>
  <si>
    <t>Amortization</t>
  </si>
  <si>
    <t>Debt Discounts</t>
  </si>
  <si>
    <t>CONVERTIBLE NOTES PAYABLE (Details Narrative) - USD ($)</t>
  </si>
  <si>
    <t>Aug. 10, 2018</t>
  </si>
  <si>
    <t>Aug. 07, 2018</t>
  </si>
  <si>
    <t>Jun. 26, 2018</t>
  </si>
  <si>
    <t>Jun. 12, 2018</t>
  </si>
  <si>
    <t>May 23, 2018</t>
  </si>
  <si>
    <t>May 11, 2018</t>
  </si>
  <si>
    <t>Apr. 08, 2018</t>
  </si>
  <si>
    <t>Mar. 27, 2018</t>
  </si>
  <si>
    <t>Mar. 26, 2018</t>
  </si>
  <si>
    <t>Mar. 02, 2018</t>
  </si>
  <si>
    <t>Feb. 08, 2018</t>
  </si>
  <si>
    <t>Feb. 01, 2018</t>
  </si>
  <si>
    <t>Dec. 12, 2017</t>
  </si>
  <si>
    <t>Nov. 10, 2017</t>
  </si>
  <si>
    <t>Oct. 11, 2017</t>
  </si>
  <si>
    <t>Convertible Notes Payable (1)</t>
  </si>
  <si>
    <t>Principal amount</t>
  </si>
  <si>
    <t>Interest rate</t>
  </si>
  <si>
    <t>12.00%</t>
  </si>
  <si>
    <t>Net proceeds received</t>
  </si>
  <si>
    <t>Transaction costs, fees, and expenses</t>
  </si>
  <si>
    <t>Due date</t>
  </si>
  <si>
    <t>Jul. 15,
		2018</t>
  </si>
  <si>
    <t>Initial debt discount</t>
  </si>
  <si>
    <t>Initial derivative liability</t>
  </si>
  <si>
    <t>Amortization of debt discount</t>
  </si>
  <si>
    <t>Debt issue discount recorded</t>
  </si>
  <si>
    <t>Debt issue discount amortized to interest expense</t>
  </si>
  <si>
    <t>Conversion of notes, shares issued</t>
  </si>
  <si>
    <t>Conversion of notes, principal amount</t>
  </si>
  <si>
    <t>Conversion of notes, accrued interst</t>
  </si>
  <si>
    <t>Note balance</t>
  </si>
  <si>
    <t>Convertible Notes Payable (2)</t>
  </si>
  <si>
    <t>Jan. 12,
		2019</t>
  </si>
  <si>
    <t>Initial derivative expense</t>
  </si>
  <si>
    <t>Original issue discount recorded</t>
  </si>
  <si>
    <t>Principal payments made</t>
  </si>
  <si>
    <t>Daily ACH payments requried until note is fully satisfied</t>
  </si>
  <si>
    <t>Portion of note sold to third party by investor</t>
  </si>
  <si>
    <t>Principal amount forgiven by investor</t>
  </si>
  <si>
    <t>Convertible Notes Payable (3)</t>
  </si>
  <si>
    <t>Dec. 12,
		2018</t>
  </si>
  <si>
    <t>Carrying value</t>
  </si>
  <si>
    <t>Unamortized discounts</t>
  </si>
  <si>
    <t>Convertible Notes Payable (4)</t>
  </si>
  <si>
    <t>Feb. 1,
		2019</t>
  </si>
  <si>
    <t>Convertible Notes Payable (5)</t>
  </si>
  <si>
    <t>Nov. 8,
		2018</t>
  </si>
  <si>
    <t>Convertible Notes Payable (6)</t>
  </si>
  <si>
    <t>Mar. 2,
		2019</t>
  </si>
  <si>
    <t>Convertible Notes Payable (7)</t>
  </si>
  <si>
    <t>Mar. 26,
		2019</t>
  </si>
  <si>
    <t>Convertible Notes Payable (8)</t>
  </si>
  <si>
    <t>Mar. 27,
		2019</t>
  </si>
  <si>
    <t>Convertible Notes Payable (9)</t>
  </si>
  <si>
    <t>Jul. 8,
		2019</t>
  </si>
  <si>
    <t>Convertible Notes Payable (10)</t>
  </si>
  <si>
    <t>May 11,
		2019</t>
  </si>
  <si>
    <t>Convertible Notes Payable (11)</t>
  </si>
  <si>
    <t>Feb. 22,
		2019</t>
  </si>
  <si>
    <t>Convertible Notes Payable (12)</t>
  </si>
  <si>
    <t>Mar. 12,
		2019</t>
  </si>
  <si>
    <t>Convertible Notes Payable (13)</t>
  </si>
  <si>
    <t>Sep. 26,
		2019</t>
  </si>
  <si>
    <t>Convertible Notes Payable (14)</t>
  </si>
  <si>
    <t>Apr. 15,
		2019</t>
  </si>
  <si>
    <t>Convertible Notes Payable (15)</t>
  </si>
  <si>
    <t>Convertible Notes Payable (16)</t>
  </si>
  <si>
    <t>DERIVATIVE LIABILITIES - Summary of activity related to derivative liabilities (Details)</t>
  </si>
  <si>
    <t>Initial Derivative Liability</t>
  </si>
  <si>
    <t>Fair Value Change</t>
  </si>
  <si>
    <t>Reclassification for principal payments and conversions</t>
  </si>
  <si>
    <t>DERIVATIVE LIABILITIES (Details Narrative)</t>
  </si>
  <si>
    <t>Risk free interest rate as of March 31, 2018, minimum</t>
  </si>
  <si>
    <t>2.36%</t>
  </si>
  <si>
    <t>Risk free interest rate as of March 31, 2018, maximum</t>
  </si>
  <si>
    <t>2.61%</t>
  </si>
  <si>
    <t>Volatility as of March 31, 2018, minimum</t>
  </si>
  <si>
    <t>412.00%</t>
  </si>
  <si>
    <t>Volatility as of March 31, 2018, maximum</t>
  </si>
  <si>
    <t>444.00%</t>
  </si>
  <si>
    <t>Derivative liability expense</t>
  </si>
  <si>
    <t>Fair value change</t>
  </si>
  <si>
    <t>Minimum</t>
  </si>
  <si>
    <t>Risk free interest rate</t>
  </si>
  <si>
    <t>1.82%</t>
  </si>
  <si>
    <t>Volatility</t>
  </si>
  <si>
    <t>303.00%</t>
  </si>
  <si>
    <t>Maximum</t>
  </si>
  <si>
    <t>2.51%</t>
  </si>
  <si>
    <t>432.00%</t>
  </si>
  <si>
    <t>COMMITMENTS AND CONTINGENCIES - Future principal payments for Company's portion of lease agreements (Details)</t>
  </si>
  <si>
    <t>Commitments And Contingencies - Future Principal Payments For Companys Portion Of Lease Agreements</t>
  </si>
  <si>
    <t>COMMITMENTS AND CONTINGENCIES (Details Narrative) - USD ($)</t>
  </si>
  <si>
    <t>4 Months Ended</t>
  </si>
  <si>
    <t>10 Months Ended</t>
  </si>
  <si>
    <t>Mar. 31, 2018</t>
  </si>
  <si>
    <t>Lease Agreements</t>
  </si>
  <si>
    <t>Monthly lease amount</t>
  </si>
  <si>
    <t>Rent expense</t>
  </si>
  <si>
    <t>Consulting Agreements</t>
  </si>
  <si>
    <t>Consulting expense recorded</t>
  </si>
  <si>
    <t>Stock-based compensation expense from issuance of common shares</t>
  </si>
  <si>
    <t>Common stock issued, shares</t>
  </si>
  <si>
    <t>Stock-based compensation expense</t>
  </si>
  <si>
    <t>Monthly payment for consulting fees pursuant to CSMA</t>
  </si>
  <si>
    <t>Legal Matters</t>
  </si>
  <si>
    <t>Amounts received from settlement agreement</t>
  </si>
  <si>
    <t>Marketing Services Agreement (MSA)</t>
  </si>
  <si>
    <t>Monthly compensation expense</t>
  </si>
  <si>
    <t>Monthly stock compensation, value</t>
  </si>
  <si>
    <t>Common stock issued previously recorded as to be issued</t>
  </si>
  <si>
    <t>STOCKHOLDERS' EQUITY (Details Narrative)</t>
  </si>
  <si>
    <t>Sep. 30, 2018USD ($)shares</t>
  </si>
  <si>
    <t>Issued to consultant (1)</t>
  </si>
  <si>
    <t>Common stock issued, value | $</t>
  </si>
  <si>
    <t>Issued to consultant (2)</t>
  </si>
  <si>
    <t>Previously classified as to be issued</t>
  </si>
  <si>
    <t>To be issued to marketing consultant (1)</t>
  </si>
  <si>
    <t>Stock compensation expense recorded | $</t>
  </si>
  <si>
    <t>To be issued to marketing consultant (2)</t>
  </si>
  <si>
    <t>To be issued to marketing consultant (3)</t>
  </si>
  <si>
    <t>To be issued to marketing consultant (4)</t>
  </si>
  <si>
    <t>Cancellation and return of treasury stock</t>
  </si>
  <si>
    <t>Common stock cancelled and returned to treasury</t>
  </si>
  <si>
    <t>Series A Preferred Stock issued in exchange for cancellation</t>
  </si>
  <si>
    <t>Series A Preferred Stock converted</t>
  </si>
  <si>
    <t>Common stock issued in conversion of Series A Preferred Stock</t>
  </si>
  <si>
    <t>Issued to a consultant pursuant to CPRM Agreement</t>
  </si>
  <si>
    <t>Issued pursuant to CSMA</t>
  </si>
  <si>
    <t>Issued pursuant to CA</t>
  </si>
  <si>
    <t>Conversion, common stock shares issued</t>
  </si>
  <si>
    <t>Conversion, total amount | $</t>
  </si>
  <si>
    <t>To be issued pursuant to APA</t>
  </si>
  <si>
    <t>To be issued to consultant pursuant to CSMA</t>
  </si>
  <si>
    <t>To be issued for conversion</t>
  </si>
  <si>
    <t>SUBSEQUENT EVENT (Details Narrative) - USD ($)</t>
  </si>
  <si>
    <t>Nov. 02, 2018</t>
  </si>
  <si>
    <t>Nov. 15, 2018</t>
  </si>
  <si>
    <t>Total payment owed to Zounds pursuant to Agreement</t>
  </si>
  <si>
    <t>Convertible promissory note, proceeds received</t>
  </si>
  <si>
    <t>Common stock issued in satisfaction of conversion of convertible debt principal, shares</t>
  </si>
  <si>
    <t>Common stock issued in satisfaction of conversion of convertible debt principal, amount</t>
  </si>
  <si>
    <t>Common stock issued in satisfaction of conversion of convertible debt interest, amount</t>
  </si>
  <si>
    <t>Convertible Note (1)</t>
  </si>
  <si>
    <t>Convertible promissory note, principal amount</t>
  </si>
  <si>
    <t>Convertible promissory note, interest rate</t>
  </si>
  <si>
    <t>8.00%</t>
  </si>
  <si>
    <t>Convertible promissory note, original issue disc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MFHC &quot;#,##0_);_(&quot;MFH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9</v>
      </c>
    </row>
    <row r="15" spans="1:3">
      <c r="A15" s="4" t="s">
        <v>24</v>
      </c>
      <c r="C15" s="5" t="n">
        <v>117418476</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4884</v>
      </c>
      <c r="C3" s="7" t="n">
        <v>84720</v>
      </c>
    </row>
    <row r="4" spans="1:3">
      <c r="A4" s="4" t="s">
        <v>32</v>
      </c>
      <c r="B4" s="5" t="n">
        <v>23613</v>
      </c>
      <c r="C4" s="5" t="n">
        <v>12950</v>
      </c>
    </row>
    <row r="5" spans="1:3">
      <c r="A5" s="4" t="s">
        <v>33</v>
      </c>
      <c r="B5" s="5" t="n">
        <v>109121</v>
      </c>
      <c r="C5" s="5" t="n">
        <v>73996</v>
      </c>
    </row>
    <row r="6" spans="1:3">
      <c r="A6" s="4" t="s">
        <v>34</v>
      </c>
      <c r="B6" s="5" t="n">
        <v>27975</v>
      </c>
    </row>
    <row r="7" spans="1:3">
      <c r="A7" s="4" t="s">
        <v>35</v>
      </c>
      <c r="B7" s="5" t="n">
        <v>99571</v>
      </c>
      <c r="C7" s="5" t="n">
        <v>101110</v>
      </c>
    </row>
    <row r="8" spans="1:3">
      <c r="A8" s="4" t="s">
        <v>36</v>
      </c>
      <c r="B8" s="5" t="n">
        <v>35806</v>
      </c>
      <c r="C8" s="5" t="n">
        <v>5959</v>
      </c>
    </row>
    <row r="9" spans="1:3">
      <c r="A9" s="4" t="s">
        <v>37</v>
      </c>
      <c r="B9" s="5" t="n">
        <v>360970</v>
      </c>
      <c r="C9" s="5" t="n">
        <v>278735</v>
      </c>
    </row>
    <row r="10" spans="1:3">
      <c r="A10" s="4" t="s">
        <v>38</v>
      </c>
      <c r="B10" s="5" t="n">
        <v>4616</v>
      </c>
      <c r="C10" s="4" t="s">
        <v>39</v>
      </c>
    </row>
    <row r="11" spans="1:3">
      <c r="A11" s="4" t="s">
        <v>40</v>
      </c>
      <c r="B11" s="5" t="n">
        <v>3000</v>
      </c>
      <c r="C11" s="5" t="n">
        <v>3000</v>
      </c>
    </row>
    <row r="12" spans="1:3">
      <c r="A12" s="4" t="s">
        <v>41</v>
      </c>
      <c r="B12" s="5" t="n">
        <v>12466</v>
      </c>
      <c r="C12" s="4" t="s">
        <v>39</v>
      </c>
    </row>
    <row r="13" spans="1:3">
      <c r="A13" s="4" t="s">
        <v>42</v>
      </c>
      <c r="B13" s="5" t="n">
        <v>38672</v>
      </c>
      <c r="C13" s="5" t="n">
        <v>1583</v>
      </c>
    </row>
    <row r="14" spans="1:3">
      <c r="A14" s="4" t="s">
        <v>43</v>
      </c>
      <c r="B14" s="5" t="n">
        <v>1223513</v>
      </c>
      <c r="C14" s="5" t="n">
        <v>1224903</v>
      </c>
    </row>
    <row r="15" spans="1:3">
      <c r="A15" s="4" t="s">
        <v>44</v>
      </c>
      <c r="B15" s="5" t="n">
        <v>1643235</v>
      </c>
      <c r="C15" s="5" t="n">
        <v>1508221</v>
      </c>
    </row>
    <row r="16" spans="1:3">
      <c r="A16" s="3" t="s">
        <v>45</v>
      </c>
    </row>
    <row r="17" spans="1:3">
      <c r="A17" s="4" t="s">
        <v>46</v>
      </c>
      <c r="B17" s="5" t="n">
        <v>339177</v>
      </c>
      <c r="C17" s="5" t="n">
        <v>161919</v>
      </c>
    </row>
    <row r="18" spans="1:3">
      <c r="A18" s="4" t="s">
        <v>47</v>
      </c>
      <c r="B18" s="5" t="n">
        <v>22548</v>
      </c>
      <c r="C18" s="5" t="n">
        <v>22548</v>
      </c>
    </row>
    <row r="19" spans="1:3">
      <c r="A19" s="4" t="s">
        <v>48</v>
      </c>
      <c r="B19" s="5" t="n">
        <v>95800</v>
      </c>
      <c r="C19" s="5" t="n">
        <v>65000</v>
      </c>
    </row>
    <row r="20" spans="1:3">
      <c r="A20" s="4" t="s">
        <v>49</v>
      </c>
      <c r="B20" s="5" t="n">
        <v>69044</v>
      </c>
      <c r="C20" s="5" t="n">
        <v>176838</v>
      </c>
    </row>
    <row r="21" spans="1:3">
      <c r="A21" s="4" t="s">
        <v>50</v>
      </c>
      <c r="B21" s="5" t="n">
        <v>317205</v>
      </c>
      <c r="C21" s="5" t="n">
        <v>74140</v>
      </c>
    </row>
    <row r="22" spans="1:3">
      <c r="A22" s="4" t="s">
        <v>51</v>
      </c>
      <c r="B22" s="5" t="n">
        <v>19369</v>
      </c>
      <c r="C22" s="5" t="n">
        <v>18518</v>
      </c>
    </row>
    <row r="23" spans="1:3">
      <c r="A23" s="4" t="s">
        <v>52</v>
      </c>
      <c r="B23" s="5" t="n">
        <v>48914</v>
      </c>
    </row>
    <row r="24" spans="1:3">
      <c r="A24" s="4" t="s">
        <v>53</v>
      </c>
      <c r="B24" s="5" t="n">
        <v>122758</v>
      </c>
      <c r="C24" s="5" t="n">
        <v>47248</v>
      </c>
    </row>
    <row r="25" spans="1:3">
      <c r="A25" s="4" t="s">
        <v>54</v>
      </c>
      <c r="B25" s="4" t="s">
        <v>39</v>
      </c>
      <c r="C25" s="5" t="n">
        <v>33682</v>
      </c>
    </row>
    <row r="26" spans="1:3">
      <c r="A26" s="4" t="s">
        <v>55</v>
      </c>
      <c r="B26" s="5" t="n">
        <v>1350231</v>
      </c>
      <c r="C26" s="5" t="n">
        <v>540965</v>
      </c>
    </row>
    <row r="27" spans="1:3">
      <c r="A27" s="4" t="s">
        <v>56</v>
      </c>
      <c r="B27" s="4" t="s">
        <v>39</v>
      </c>
      <c r="C27" s="5" t="n">
        <v>847223</v>
      </c>
    </row>
    <row r="28" spans="1:3">
      <c r="A28" s="4" t="s">
        <v>57</v>
      </c>
      <c r="B28" s="5" t="n">
        <v>2385046</v>
      </c>
      <c r="C28" s="5" t="n">
        <v>1988081</v>
      </c>
    </row>
    <row r="29" spans="1:3">
      <c r="A29" s="4" t="s">
        <v>58</v>
      </c>
      <c r="B29" s="5" t="n">
        <v>969105</v>
      </c>
      <c r="C29" s="5" t="n">
        <v>982176</v>
      </c>
    </row>
    <row r="30" spans="1:3">
      <c r="A30" s="4" t="s">
        <v>59</v>
      </c>
      <c r="B30" s="4" t="s">
        <v>39</v>
      </c>
      <c r="C30" s="5" t="n">
        <v>12587</v>
      </c>
    </row>
    <row r="31" spans="1:3">
      <c r="A31" s="4" t="s">
        <v>60</v>
      </c>
      <c r="B31" s="5" t="n">
        <v>3354150</v>
      </c>
      <c r="C31" s="5" t="n">
        <v>2982844</v>
      </c>
    </row>
    <row r="32" spans="1:3">
      <c r="A32" s="4" t="s">
        <v>61</v>
      </c>
      <c r="C32" s="4" t="s">
        <v>39</v>
      </c>
    </row>
    <row r="33" spans="1:3">
      <c r="A33" s="3" t="s">
        <v>62</v>
      </c>
    </row>
    <row r="34" spans="1:3">
      <c r="A34" s="4" t="s">
        <v>63</v>
      </c>
      <c r="B34" s="5" t="n">
        <v>90</v>
      </c>
      <c r="C34" s="4" t="s">
        <v>39</v>
      </c>
    </row>
    <row r="35" spans="1:3">
      <c r="A35" s="4" t="s">
        <v>64</v>
      </c>
      <c r="B35" s="5" t="n">
        <v>10395</v>
      </c>
      <c r="C35" s="5" t="n">
        <v>6153</v>
      </c>
    </row>
    <row r="36" spans="1:3">
      <c r="A36" s="4" t="s">
        <v>65</v>
      </c>
      <c r="B36" s="5" t="n">
        <v>137</v>
      </c>
      <c r="C36" s="5" t="n">
        <v>10</v>
      </c>
    </row>
    <row r="37" spans="1:3">
      <c r="A37" s="4" t="s">
        <v>66</v>
      </c>
      <c r="B37" s="5" t="n">
        <v>2552604</v>
      </c>
      <c r="C37" s="5" t="n">
        <v>331227</v>
      </c>
    </row>
    <row r="38" spans="1:3">
      <c r="A38" s="4" t="s">
        <v>67</v>
      </c>
      <c r="B38" s="5" t="n">
        <v>-145833</v>
      </c>
      <c r="C38" s="5" t="n">
        <v>-25000</v>
      </c>
    </row>
    <row r="39" spans="1:3">
      <c r="A39" s="4" t="s">
        <v>68</v>
      </c>
      <c r="B39" s="5" t="n">
        <v>-4128308</v>
      </c>
      <c r="C39" s="5" t="n">
        <v>-1787012</v>
      </c>
    </row>
    <row r="40" spans="1:3">
      <c r="A40" s="4" t="s">
        <v>69</v>
      </c>
      <c r="B40" s="5" t="n">
        <v>-1710915</v>
      </c>
      <c r="C40" s="5" t="n">
        <v>-1474623</v>
      </c>
    </row>
    <row r="41" spans="1:3">
      <c r="A41" s="4" t="s">
        <v>70</v>
      </c>
      <c r="B41" s="7" t="n">
        <v>1643235</v>
      </c>
      <c r="C41" s="7" t="n">
        <v>150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36</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62</v>
      </c>
    </row>
    <row r="4" spans="1:2">
      <c r="A4" s="4" t="s">
        <v>263</v>
      </c>
      <c r="B4" s="4" t="s">
        <v>264</v>
      </c>
    </row>
    <row r="5" spans="1:2">
      <c r="A5" s="4" t="s">
        <v>175</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29</v>
      </c>
    </row>
    <row r="2" spans="1:3">
      <c r="A2" s="4" t="s">
        <v>72</v>
      </c>
      <c r="B2" s="7" t="n">
        <v>-1510</v>
      </c>
      <c r="C2" s="7" t="n">
        <v>-1068</v>
      </c>
    </row>
    <row r="3" spans="1:3">
      <c r="A3" s="4" t="s">
        <v>73</v>
      </c>
      <c r="B3" s="8" t="n">
        <v>0.0001</v>
      </c>
      <c r="C3" s="8" t="n">
        <v>0.0001</v>
      </c>
    </row>
    <row r="4" spans="1:3">
      <c r="A4" s="4" t="s">
        <v>74</v>
      </c>
      <c r="B4" s="5" t="n">
        <v>490000000</v>
      </c>
      <c r="C4" s="5" t="n">
        <v>225000000</v>
      </c>
    </row>
    <row r="5" spans="1:3">
      <c r="A5" s="4" t="s">
        <v>75</v>
      </c>
      <c r="B5" s="5" t="n">
        <v>103951750</v>
      </c>
      <c r="C5" s="5" t="n">
        <v>61539334</v>
      </c>
    </row>
    <row r="6" spans="1:3">
      <c r="A6" s="4" t="s">
        <v>76</v>
      </c>
      <c r="B6" s="5" t="n">
        <v>103951750</v>
      </c>
      <c r="C6" s="5" t="n">
        <v>61539334</v>
      </c>
    </row>
    <row r="7" spans="1:3">
      <c r="A7" s="4" t="s">
        <v>77</v>
      </c>
      <c r="B7" s="8" t="n">
        <v>0.0001</v>
      </c>
      <c r="C7" s="8" t="n">
        <v>0.0001</v>
      </c>
    </row>
    <row r="8" spans="1:3">
      <c r="A8" s="4" t="s">
        <v>78</v>
      </c>
      <c r="B8" s="5" t="n">
        <v>25000000</v>
      </c>
      <c r="C8" s="5" t="n">
        <v>25000000</v>
      </c>
    </row>
    <row r="9" spans="1:3">
      <c r="A9" s="4" t="s">
        <v>79</v>
      </c>
      <c r="B9" s="5" t="n">
        <v>900000</v>
      </c>
      <c r="C9" s="4" t="s">
        <v>39</v>
      </c>
    </row>
    <row r="10" spans="1:3">
      <c r="A10" s="4" t="s">
        <v>80</v>
      </c>
      <c r="B10" s="5" t="n">
        <v>900000</v>
      </c>
      <c r="C10" s="4" t="s">
        <v>39</v>
      </c>
    </row>
    <row r="11" spans="1:3">
      <c r="A11" s="4" t="s">
        <v>81</v>
      </c>
      <c r="B11" s="5" t="n">
        <v>1371511</v>
      </c>
      <c r="C11" s="5" t="n">
        <v>102564</v>
      </c>
    </row>
    <row r="12" spans="1:3">
      <c r="A12" s="4" t="s">
        <v>82</v>
      </c>
    </row>
    <row r="13" spans="1:3">
      <c r="A13" s="4" t="s">
        <v>79</v>
      </c>
      <c r="B13" s="4" t="s">
        <v>39</v>
      </c>
      <c r="C13" s="4" t="s">
        <v>39</v>
      </c>
    </row>
    <row r="14" spans="1:3">
      <c r="A14" s="4" t="s">
        <v>80</v>
      </c>
      <c r="B14" s="4" t="s">
        <v>39</v>
      </c>
      <c r="C14" s="4" t="s">
        <v>39</v>
      </c>
    </row>
    <row r="15" spans="1:3">
      <c r="A15" s="4" t="s">
        <v>83</v>
      </c>
    </row>
    <row r="16" spans="1:3">
      <c r="A16" s="4" t="s">
        <v>79</v>
      </c>
      <c r="B16" s="5" t="n">
        <v>900000</v>
      </c>
      <c r="C16" s="4" t="s">
        <v>39</v>
      </c>
    </row>
    <row r="17" spans="1:3">
      <c r="A17" s="4" t="s">
        <v>80</v>
      </c>
      <c r="B17" s="5" t="n">
        <v>900000</v>
      </c>
      <c r="C17"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7</v>
      </c>
      <c r="B1" s="2" t="s">
        <v>1</v>
      </c>
      <c r="C1" s="2" t="s">
        <v>298</v>
      </c>
    </row>
    <row r="2" spans="1:5">
      <c r="B2" s="2" t="s">
        <v>86</v>
      </c>
      <c r="C2" s="2" t="s">
        <v>299</v>
      </c>
      <c r="D2" s="2" t="s">
        <v>300</v>
      </c>
      <c r="E2" s="2" t="s">
        <v>301</v>
      </c>
    </row>
    <row r="3" spans="1:5">
      <c r="A3" s="4" t="s">
        <v>302</v>
      </c>
    </row>
    <row r="4" spans="1:5">
      <c r="A4" s="4" t="s">
        <v>303</v>
      </c>
      <c r="E4" s="4" t="s">
        <v>304</v>
      </c>
    </row>
    <row r="5" spans="1:5">
      <c r="A5" s="4" t="s">
        <v>305</v>
      </c>
    </row>
    <row r="6" spans="1:5">
      <c r="A6" s="4" t="s">
        <v>303</v>
      </c>
      <c r="D6" s="4" t="s">
        <v>304</v>
      </c>
    </row>
    <row r="7" spans="1:5">
      <c r="A7" s="4" t="s">
        <v>306</v>
      </c>
      <c r="C7" s="5" t="n">
        <v>27000000</v>
      </c>
    </row>
    <row r="8" spans="1:5">
      <c r="A8" s="4" t="s">
        <v>307</v>
      </c>
    </row>
    <row r="9" spans="1:5">
      <c r="A9" s="4" t="s">
        <v>308</v>
      </c>
      <c r="B9" s="7" t="n">
        <v>100000</v>
      </c>
    </row>
    <row r="10" spans="1:5">
      <c r="A10" s="4" t="s">
        <v>309</v>
      </c>
    </row>
    <row r="11" spans="1:5">
      <c r="A11" s="4" t="s">
        <v>308</v>
      </c>
      <c r="B11" s="5" t="n">
        <v>160000</v>
      </c>
    </row>
    <row r="12" spans="1:5">
      <c r="A12" s="4" t="s">
        <v>310</v>
      </c>
    </row>
    <row r="13" spans="1:5">
      <c r="A13" s="4" t="s">
        <v>308</v>
      </c>
      <c r="B13" s="7" t="n">
        <v>3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184</v>
      </c>
    </row>
    <row r="4" spans="1:2">
      <c r="A4" s="4" t="s">
        <v>313</v>
      </c>
      <c r="B4" s="7" t="n">
        <v>22974</v>
      </c>
    </row>
    <row r="5" spans="1:2">
      <c r="A5" s="4" t="s">
        <v>314</v>
      </c>
      <c r="B5" s="5" t="n">
        <v>33049</v>
      </c>
    </row>
    <row r="6" spans="1:2">
      <c r="A6" s="4" t="s">
        <v>315</v>
      </c>
      <c r="B6" s="5" t="n">
        <v>56023</v>
      </c>
    </row>
    <row r="7" spans="1:2">
      <c r="A7" s="4" t="s">
        <v>316</v>
      </c>
      <c r="B7" s="5" t="n">
        <v>43016</v>
      </c>
    </row>
    <row r="8" spans="1:2">
      <c r="A8" s="4" t="s">
        <v>317</v>
      </c>
      <c r="B8" s="5" t="n">
        <v>13007</v>
      </c>
    </row>
    <row r="9" spans="1:2">
      <c r="A9" s="4" t="s">
        <v>318</v>
      </c>
      <c r="B9" s="7" t="n">
        <v>560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19</v>
      </c>
      <c r="B1" s="2" t="s">
        <v>1</v>
      </c>
    </row>
    <row r="2" spans="1:2">
      <c r="B2" s="2" t="s">
        <v>320</v>
      </c>
    </row>
    <row r="3" spans="1:2">
      <c r="A3" s="3" t="s">
        <v>184</v>
      </c>
    </row>
    <row r="4" spans="1:2">
      <c r="A4" s="4" t="s">
        <v>321</v>
      </c>
      <c r="B4" s="5" t="n">
        <v>340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5</v>
      </c>
      <c r="D1" s="2" t="s">
        <v>1</v>
      </c>
    </row>
    <row r="2" spans="1:5">
      <c r="B2" s="2" t="s">
        <v>2</v>
      </c>
      <c r="C2" s="2" t="s">
        <v>86</v>
      </c>
      <c r="D2" s="2" t="s">
        <v>2</v>
      </c>
      <c r="E2" s="2" t="s">
        <v>86</v>
      </c>
    </row>
    <row r="3" spans="1:5">
      <c r="A3" s="4" t="s">
        <v>323</v>
      </c>
    </row>
    <row r="4" spans="1:5">
      <c r="A4" s="4" t="s">
        <v>324</v>
      </c>
      <c r="B4" s="4" t="s">
        <v>39</v>
      </c>
      <c r="C4" s="4" t="s">
        <v>325</v>
      </c>
      <c r="D4" s="4" t="s">
        <v>39</v>
      </c>
      <c r="E4" s="4" t="s">
        <v>326</v>
      </c>
    </row>
    <row r="5" spans="1:5">
      <c r="A5" s="4" t="s">
        <v>327</v>
      </c>
      <c r="B5" s="4" t="s">
        <v>39</v>
      </c>
      <c r="D5" s="4" t="s">
        <v>39</v>
      </c>
    </row>
    <row r="6" spans="1:5">
      <c r="A6" s="4" t="s">
        <v>328</v>
      </c>
    </row>
    <row r="7" spans="1:5">
      <c r="A7" s="4" t="s">
        <v>324</v>
      </c>
      <c r="B7" s="4" t="s">
        <v>39</v>
      </c>
      <c r="C7" s="4" t="s">
        <v>329</v>
      </c>
      <c r="D7" s="4" t="s">
        <v>39</v>
      </c>
      <c r="E7" s="4" t="s">
        <v>330</v>
      </c>
    </row>
    <row r="8" spans="1:5">
      <c r="A8" s="4" t="s">
        <v>327</v>
      </c>
      <c r="B8" s="4" t="s">
        <v>39</v>
      </c>
      <c r="D8" s="4" t="s">
        <v>39</v>
      </c>
    </row>
    <row r="9" spans="1:5">
      <c r="A9" s="4" t="s">
        <v>331</v>
      </c>
    </row>
    <row r="10" spans="1:5">
      <c r="A10" s="4" t="s">
        <v>324</v>
      </c>
      <c r="B10" s="4" t="s">
        <v>332</v>
      </c>
      <c r="C10" s="4" t="s">
        <v>333</v>
      </c>
      <c r="D10" s="4" t="s">
        <v>334</v>
      </c>
      <c r="E10" s="4" t="s">
        <v>335</v>
      </c>
    </row>
    <row r="11" spans="1:5">
      <c r="A11" s="4" t="s">
        <v>327</v>
      </c>
      <c r="B11" s="7" t="n">
        <v>109121</v>
      </c>
      <c r="D11" s="7" t="n">
        <v>109121</v>
      </c>
    </row>
    <row r="12" spans="1:5">
      <c r="A12" s="4" t="s">
        <v>336</v>
      </c>
    </row>
    <row r="13" spans="1:5">
      <c r="A13" s="4" t="s">
        <v>324</v>
      </c>
      <c r="B13" s="4" t="s">
        <v>39</v>
      </c>
      <c r="C13" s="4" t="s">
        <v>39</v>
      </c>
      <c r="D13" s="4" t="s">
        <v>39</v>
      </c>
      <c r="E13" s="4" t="s">
        <v>337</v>
      </c>
    </row>
    <row r="14" spans="1:5">
      <c r="A14" s="4" t="s">
        <v>327</v>
      </c>
      <c r="B14" s="4" t="s">
        <v>39</v>
      </c>
      <c r="D14" s="4" t="s">
        <v>39</v>
      </c>
    </row>
    <row r="15" spans="1:5">
      <c r="A15" s="4" t="s">
        <v>338</v>
      </c>
    </row>
    <row r="16" spans="1:5">
      <c r="A16" s="4" t="s">
        <v>324</v>
      </c>
      <c r="B16" s="4" t="s">
        <v>39</v>
      </c>
      <c r="C16" s="4" t="s">
        <v>39</v>
      </c>
      <c r="D16" s="4" t="s">
        <v>339</v>
      </c>
      <c r="E16" s="4" t="s">
        <v>39</v>
      </c>
    </row>
    <row r="17" spans="1:5">
      <c r="A17" s="4" t="s">
        <v>327</v>
      </c>
      <c r="B17" s="4" t="s">
        <v>39</v>
      </c>
      <c r="D17" s="4" t="s">
        <v>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341</v>
      </c>
    </row>
    <row r="3" spans="1:3">
      <c r="A3" s="4" t="s">
        <v>342</v>
      </c>
      <c r="B3" s="7" t="n">
        <v>2651</v>
      </c>
      <c r="C3" s="7" t="n">
        <v>2651</v>
      </c>
    </row>
    <row r="4" spans="1:3">
      <c r="A4" s="4" t="s">
        <v>343</v>
      </c>
      <c r="B4" s="5" t="n">
        <v>27490</v>
      </c>
      <c r="C4" s="4" t="s">
        <v>39</v>
      </c>
    </row>
    <row r="5" spans="1:3">
      <c r="A5" s="4" t="s">
        <v>344</v>
      </c>
      <c r="B5" s="5" t="n">
        <v>2160</v>
      </c>
      <c r="C5" s="4" t="s">
        <v>39</v>
      </c>
    </row>
    <row r="6" spans="1:3">
      <c r="A6" s="4" t="s">
        <v>345</v>
      </c>
      <c r="B6" s="5" t="n">
        <v>8750</v>
      </c>
      <c r="C6" s="4" t="s">
        <v>39</v>
      </c>
    </row>
    <row r="7" spans="1:3">
      <c r="A7" s="4" t="s">
        <v>346</v>
      </c>
      <c r="B7" s="5" t="n">
        <v>-2379</v>
      </c>
      <c r="C7" s="5" t="n">
        <v>-1068</v>
      </c>
    </row>
    <row r="8" spans="1:3">
      <c r="A8" s="4" t="s">
        <v>347</v>
      </c>
      <c r="B8" s="7" t="n">
        <v>38672</v>
      </c>
      <c r="C8" s="7" t="n">
        <v>1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4" t="s">
        <v>349</v>
      </c>
      <c r="B2" s="7" t="n">
        <v>1350231</v>
      </c>
      <c r="C2" s="7" t="n">
        <v>540965</v>
      </c>
    </row>
    <row r="3" spans="1:3">
      <c r="A3" s="4" t="s">
        <v>350</v>
      </c>
    </row>
    <row r="4" spans="1:3">
      <c r="A4" s="4" t="s">
        <v>349</v>
      </c>
      <c r="B4" s="4" t="s">
        <v>39</v>
      </c>
      <c r="C4" s="4" t="s">
        <v>39</v>
      </c>
    </row>
    <row r="5" spans="1:3">
      <c r="A5" s="4" t="s">
        <v>351</v>
      </c>
    </row>
    <row r="6" spans="1:3">
      <c r="A6" s="4" t="s">
        <v>349</v>
      </c>
      <c r="B6" s="4" t="s">
        <v>39</v>
      </c>
      <c r="C6" s="4" t="s">
        <v>39</v>
      </c>
    </row>
    <row r="7" spans="1:3">
      <c r="A7" s="4" t="s">
        <v>352</v>
      </c>
    </row>
    <row r="8" spans="1:3">
      <c r="A8" s="4" t="s">
        <v>349</v>
      </c>
      <c r="B8" s="7" t="n">
        <v>1350231</v>
      </c>
      <c r="C8" s="7" t="n">
        <v>5409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85</v>
      </c>
      <c r="D1" s="2" t="s">
        <v>1</v>
      </c>
    </row>
    <row r="2" spans="1:6">
      <c r="B2" s="2" t="s">
        <v>2</v>
      </c>
      <c r="C2" s="2" t="s">
        <v>86</v>
      </c>
      <c r="D2" s="2" t="s">
        <v>2</v>
      </c>
      <c r="E2" s="2" t="s">
        <v>86</v>
      </c>
      <c r="F2" s="2" t="s">
        <v>29</v>
      </c>
    </row>
    <row r="3" spans="1:6">
      <c r="A3" s="3" t="s">
        <v>354</v>
      </c>
    </row>
    <row r="4" spans="1:6">
      <c r="A4" s="4" t="s">
        <v>355</v>
      </c>
      <c r="B4" s="7" t="n">
        <v>-869</v>
      </c>
      <c r="C4" s="7" t="n">
        <v>-221</v>
      </c>
      <c r="D4" s="7" t="n">
        <v>-1311</v>
      </c>
      <c r="E4" s="7" t="n">
        <v>-773</v>
      </c>
    </row>
    <row r="5" spans="1:6">
      <c r="A5" s="4" t="s">
        <v>356</v>
      </c>
      <c r="D5" s="5" t="n">
        <v>-1390</v>
      </c>
    </row>
    <row r="6" spans="1:6">
      <c r="A6" s="4" t="s">
        <v>357</v>
      </c>
      <c r="B6" s="7" t="n">
        <v>1223513</v>
      </c>
      <c r="D6" s="7" t="n">
        <v>1223513</v>
      </c>
      <c r="F6" s="7" t="n">
        <v>1224903</v>
      </c>
    </row>
    <row r="7" spans="1:6">
      <c r="A7" s="4" t="s">
        <v>358</v>
      </c>
      <c r="E7" s="5" t="n">
        <v>100000</v>
      </c>
    </row>
    <row r="8" spans="1:6">
      <c r="A8" s="4" t="s">
        <v>359</v>
      </c>
      <c r="E8" s="7" t="n">
        <v>30000</v>
      </c>
    </row>
    <row r="9" spans="1:6">
      <c r="A9" s="4" t="s">
        <v>360</v>
      </c>
      <c r="D9" s="5" t="n">
        <v>169988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61</v>
      </c>
      <c r="B1" s="2" t="s">
        <v>85</v>
      </c>
      <c r="D1" s="2" t="s">
        <v>1</v>
      </c>
    </row>
    <row r="2" spans="1:6">
      <c r="B2" s="2" t="s">
        <v>2</v>
      </c>
      <c r="C2" s="2" t="s">
        <v>86</v>
      </c>
      <c r="D2" s="2" t="s">
        <v>2</v>
      </c>
      <c r="E2" s="2" t="s">
        <v>86</v>
      </c>
      <c r="F2" s="2" t="s">
        <v>29</v>
      </c>
    </row>
    <row r="3" spans="1:6">
      <c r="A3" s="3" t="s">
        <v>362</v>
      </c>
    </row>
    <row r="4" spans="1:6">
      <c r="A4" s="4" t="s">
        <v>127</v>
      </c>
      <c r="B4" s="7" t="n">
        <v>209673</v>
      </c>
      <c r="C4" s="7" t="n">
        <v>-279403</v>
      </c>
      <c r="D4" s="7" t="n">
        <v>-2341296</v>
      </c>
      <c r="E4" s="7" t="n">
        <v>-1189635</v>
      </c>
    </row>
    <row r="5" spans="1:6">
      <c r="A5" s="4" t="s">
        <v>363</v>
      </c>
      <c r="B5" s="5" t="n">
        <v>-2024076</v>
      </c>
      <c r="D5" s="5" t="n">
        <v>-2024076</v>
      </c>
    </row>
    <row r="6" spans="1:6">
      <c r="A6" s="4" t="s">
        <v>68</v>
      </c>
      <c r="B6" s="7" t="n">
        <v>-4128308</v>
      </c>
      <c r="D6" s="7" t="n">
        <v>-4128308</v>
      </c>
      <c r="F6" s="7" t="n">
        <v>-1787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44724</v>
      </c>
      <c r="C4" s="7" t="n">
        <v>78833</v>
      </c>
      <c r="D4" s="7" t="n">
        <v>98696</v>
      </c>
      <c r="E4" s="7" t="n">
        <v>327501</v>
      </c>
    </row>
    <row r="5" spans="1:5">
      <c r="A5" s="4" t="s">
        <v>89</v>
      </c>
      <c r="B5" s="5" t="n">
        <v>15000</v>
      </c>
      <c r="C5" s="5" t="n">
        <v>25948</v>
      </c>
      <c r="D5" s="5" t="n">
        <v>67019</v>
      </c>
      <c r="E5" s="5" t="n">
        <v>62890</v>
      </c>
    </row>
    <row r="6" spans="1:5">
      <c r="A6" s="4" t="s">
        <v>90</v>
      </c>
      <c r="B6" s="5" t="n">
        <v>59724</v>
      </c>
      <c r="C6" s="5" t="n">
        <v>104781</v>
      </c>
      <c r="D6" s="5" t="n">
        <v>165715</v>
      </c>
      <c r="E6" s="5" t="n">
        <v>390391</v>
      </c>
    </row>
    <row r="7" spans="1:5">
      <c r="A7" s="3" t="s">
        <v>91</v>
      </c>
    </row>
    <row r="8" spans="1:5">
      <c r="A8" s="4" t="s">
        <v>92</v>
      </c>
      <c r="B8" s="5" t="n">
        <v>25714</v>
      </c>
      <c r="C8" s="5" t="n">
        <v>70307</v>
      </c>
      <c r="D8" s="5" t="n">
        <v>74972</v>
      </c>
      <c r="E8" s="5" t="n">
        <v>204810</v>
      </c>
    </row>
    <row r="9" spans="1:5">
      <c r="A9" s="4" t="s">
        <v>93</v>
      </c>
      <c r="B9" s="5" t="n">
        <v>3371</v>
      </c>
      <c r="C9" s="5" t="n">
        <v>10597</v>
      </c>
      <c r="D9" s="5" t="n">
        <v>24779</v>
      </c>
      <c r="E9" s="5" t="n">
        <v>26413</v>
      </c>
    </row>
    <row r="10" spans="1:5">
      <c r="A10" s="4" t="s">
        <v>94</v>
      </c>
      <c r="B10" s="5" t="n">
        <v>29085</v>
      </c>
      <c r="C10" s="5" t="n">
        <v>80904</v>
      </c>
      <c r="D10" s="5" t="n">
        <v>99751</v>
      </c>
      <c r="E10" s="5" t="n">
        <v>231223</v>
      </c>
    </row>
    <row r="11" spans="1:5">
      <c r="A11" s="4" t="s">
        <v>95</v>
      </c>
      <c r="B11" s="5" t="n">
        <v>30639</v>
      </c>
      <c r="C11" s="5" t="n">
        <v>23877</v>
      </c>
      <c r="D11" s="5" t="n">
        <v>65965</v>
      </c>
      <c r="E11" s="5" t="n">
        <v>159168</v>
      </c>
    </row>
    <row r="12" spans="1:5">
      <c r="A12" s="3" t="s">
        <v>96</v>
      </c>
    </row>
    <row r="13" spans="1:5">
      <c r="A13" s="4" t="s">
        <v>97</v>
      </c>
      <c r="B13" s="5" t="n">
        <v>177778</v>
      </c>
      <c r="C13" s="5" t="n">
        <v>159114</v>
      </c>
      <c r="D13" s="5" t="n">
        <v>1263084</v>
      </c>
      <c r="E13" s="5" t="n">
        <v>482382</v>
      </c>
    </row>
    <row r="14" spans="1:5">
      <c r="A14" s="4" t="s">
        <v>98</v>
      </c>
      <c r="B14" s="5" t="n">
        <v>46408</v>
      </c>
      <c r="C14" s="4" t="s">
        <v>39</v>
      </c>
      <c r="D14" s="5" t="n">
        <v>137736</v>
      </c>
      <c r="E14" s="4" t="s">
        <v>39</v>
      </c>
    </row>
    <row r="15" spans="1:5">
      <c r="A15" s="4" t="s">
        <v>99</v>
      </c>
      <c r="B15" s="5" t="n">
        <v>174952</v>
      </c>
      <c r="C15" s="5" t="n">
        <v>81226</v>
      </c>
      <c r="D15" s="5" t="n">
        <v>405858</v>
      </c>
      <c r="E15" s="5" t="n">
        <v>302122</v>
      </c>
    </row>
    <row r="16" spans="1:5">
      <c r="A16" s="4" t="s">
        <v>100</v>
      </c>
      <c r="B16" s="4" t="s">
        <v>39</v>
      </c>
      <c r="C16" s="4" t="s">
        <v>39</v>
      </c>
      <c r="D16" s="4" t="s">
        <v>39</v>
      </c>
      <c r="E16" s="5" t="n">
        <v>60000</v>
      </c>
    </row>
    <row r="17" spans="1:5">
      <c r="A17" s="4" t="s">
        <v>101</v>
      </c>
      <c r="B17" s="5" t="n">
        <v>45062</v>
      </c>
      <c r="C17" s="5" t="n">
        <v>36000</v>
      </c>
      <c r="D17" s="5" t="n">
        <v>119937</v>
      </c>
      <c r="E17" s="5" t="n">
        <v>75377</v>
      </c>
    </row>
    <row r="18" spans="1:5">
      <c r="A18" s="4" t="s">
        <v>102</v>
      </c>
      <c r="B18" s="5" t="n">
        <v>11482</v>
      </c>
      <c r="C18" s="5" t="n">
        <v>10022</v>
      </c>
      <c r="D18" s="5" t="n">
        <v>87901</v>
      </c>
      <c r="E18" s="5" t="n">
        <v>22927</v>
      </c>
    </row>
    <row r="19" spans="1:5">
      <c r="A19" s="4" t="s">
        <v>103</v>
      </c>
      <c r="B19" s="5" t="n">
        <v>27024</v>
      </c>
      <c r="C19" s="5" t="n">
        <v>17056</v>
      </c>
      <c r="D19" s="5" t="n">
        <v>71464</v>
      </c>
      <c r="E19" s="5" t="n">
        <v>52408</v>
      </c>
    </row>
    <row r="20" spans="1:5">
      <c r="A20" s="4" t="s">
        <v>104</v>
      </c>
      <c r="B20" s="5" t="n">
        <v>482705</v>
      </c>
      <c r="C20" s="5" t="n">
        <v>303418</v>
      </c>
      <c r="D20" s="5" t="n">
        <v>2085980</v>
      </c>
      <c r="E20" s="5" t="n">
        <v>995216</v>
      </c>
    </row>
    <row r="21" spans="1:5">
      <c r="A21" s="4" t="s">
        <v>105</v>
      </c>
      <c r="B21" s="5" t="n">
        <v>-452066</v>
      </c>
      <c r="C21" s="5" t="n">
        <v>-279541</v>
      </c>
      <c r="D21" s="5" t="n">
        <v>-2020015</v>
      </c>
      <c r="E21" s="5" t="n">
        <v>-836048</v>
      </c>
    </row>
    <row r="22" spans="1:5">
      <c r="A22" s="3" t="s">
        <v>106</v>
      </c>
    </row>
    <row r="23" spans="1:5">
      <c r="A23" s="4" t="s">
        <v>107</v>
      </c>
      <c r="B23" s="5" t="n">
        <v>-270849</v>
      </c>
      <c r="C23" s="4" t="s">
        <v>39</v>
      </c>
      <c r="D23" s="5" t="n">
        <v>-940819</v>
      </c>
      <c r="E23" s="4" t="s">
        <v>39</v>
      </c>
    </row>
    <row r="24" spans="1:5">
      <c r="A24" s="4" t="s">
        <v>108</v>
      </c>
      <c r="B24" s="5" t="n">
        <v>-2132</v>
      </c>
      <c r="C24" s="5" t="n">
        <v>2962</v>
      </c>
      <c r="D24" s="5" t="n">
        <v>-1390</v>
      </c>
      <c r="E24" s="5" t="n">
        <v>-983</v>
      </c>
    </row>
    <row r="25" spans="1:5">
      <c r="A25" s="4" t="s">
        <v>109</v>
      </c>
      <c r="B25" s="5" t="n">
        <v>3000</v>
      </c>
      <c r="C25" s="4" t="s">
        <v>39</v>
      </c>
      <c r="D25" s="5" t="n">
        <v>3000</v>
      </c>
      <c r="E25" s="4" t="s">
        <v>39</v>
      </c>
    </row>
    <row r="26" spans="1:5">
      <c r="A26" s="4" t="s">
        <v>110</v>
      </c>
      <c r="B26" s="4" t="s">
        <v>39</v>
      </c>
      <c r="C26" s="4" t="s">
        <v>39</v>
      </c>
      <c r="D26" s="4" t="s">
        <v>39</v>
      </c>
      <c r="E26" s="5" t="n">
        <v>-508334</v>
      </c>
    </row>
    <row r="27" spans="1:5">
      <c r="A27" s="4" t="s">
        <v>111</v>
      </c>
      <c r="B27" s="5" t="n">
        <v>1297223</v>
      </c>
      <c r="C27" s="4" t="s">
        <v>39</v>
      </c>
      <c r="D27" s="5" t="n">
        <v>1297223</v>
      </c>
      <c r="E27" s="5" t="n">
        <v>160000</v>
      </c>
    </row>
    <row r="28" spans="1:5">
      <c r="A28" s="4" t="s">
        <v>112</v>
      </c>
      <c r="B28" s="5" t="n">
        <v>33775</v>
      </c>
      <c r="C28" s="4" t="s">
        <v>39</v>
      </c>
      <c r="D28" s="5" t="n">
        <v>33775</v>
      </c>
      <c r="E28" s="4" t="s">
        <v>39</v>
      </c>
    </row>
    <row r="29" spans="1:5">
      <c r="A29" s="4" t="s">
        <v>113</v>
      </c>
      <c r="B29" s="4" t="s">
        <v>39</v>
      </c>
      <c r="C29" s="5" t="n">
        <v>59</v>
      </c>
      <c r="D29" s="4" t="s">
        <v>39</v>
      </c>
      <c r="E29" s="5" t="n">
        <v>251</v>
      </c>
    </row>
    <row r="30" spans="1:5">
      <c r="A30" s="4" t="s">
        <v>114</v>
      </c>
      <c r="B30" s="5" t="n">
        <v>-399278</v>
      </c>
      <c r="C30" s="5" t="n">
        <v>-2883</v>
      </c>
      <c r="D30" s="5" t="n">
        <v>-713070</v>
      </c>
      <c r="E30" s="5" t="n">
        <v>-4521</v>
      </c>
    </row>
    <row r="31" spans="1:5">
      <c r="A31" s="4" t="s">
        <v>115</v>
      </c>
      <c r="B31" s="5" t="n">
        <v>661739</v>
      </c>
      <c r="C31" s="5" t="n">
        <v>138</v>
      </c>
      <c r="D31" s="5" t="n">
        <v>-321281</v>
      </c>
      <c r="E31" s="5" t="n">
        <v>-353587</v>
      </c>
    </row>
    <row r="32" spans="1:5">
      <c r="A32" s="4" t="s">
        <v>116</v>
      </c>
      <c r="B32" s="7" t="n">
        <v>209673</v>
      </c>
      <c r="C32" s="7" t="n">
        <v>-279403</v>
      </c>
      <c r="D32" s="7" t="n">
        <v>-2341296</v>
      </c>
      <c r="E32" s="7" t="n">
        <v>-1189635</v>
      </c>
    </row>
    <row r="33" spans="1:5">
      <c r="A33" s="4" t="s">
        <v>117</v>
      </c>
      <c r="B33" s="7" t="n">
        <v>0</v>
      </c>
      <c r="C33" s="7" t="n">
        <v>0</v>
      </c>
      <c r="D33" s="9" t="n">
        <v>-0.04</v>
      </c>
      <c r="E33" s="9" t="n">
        <v>-0.02</v>
      </c>
    </row>
    <row r="34" spans="1:5">
      <c r="A34" s="4" t="s">
        <v>118</v>
      </c>
      <c r="B34" s="5" t="n">
        <v>80652837</v>
      </c>
      <c r="C34" s="5" t="n">
        <v>61539334</v>
      </c>
      <c r="D34" s="5" t="n">
        <v>66651688</v>
      </c>
      <c r="E34" s="5" t="n">
        <v>61320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65</v>
      </c>
    </row>
    <row r="2" spans="1:3">
      <c r="B2" s="2" t="s">
        <v>2</v>
      </c>
      <c r="C2" s="2" t="s">
        <v>29</v>
      </c>
    </row>
    <row r="3" spans="1:3">
      <c r="A3" s="4" t="s">
        <v>366</v>
      </c>
    </row>
    <row r="4" spans="1:3">
      <c r="A4" s="4" t="s">
        <v>367</v>
      </c>
      <c r="B4" s="7" t="n">
        <v>138637</v>
      </c>
      <c r="C4" s="4" t="s">
        <v>39</v>
      </c>
    </row>
    <row r="5" spans="1:3">
      <c r="A5" s="4" t="s">
        <v>368</v>
      </c>
      <c r="B5" s="5" t="n">
        <v>304056</v>
      </c>
      <c r="C5" s="5" t="n">
        <v>149370</v>
      </c>
    </row>
    <row r="6" spans="1:3">
      <c r="A6" s="4" t="s">
        <v>369</v>
      </c>
      <c r="B6" s="5" t="n">
        <v>-328685</v>
      </c>
      <c r="C6" s="5" t="n">
        <v>-10733</v>
      </c>
    </row>
    <row r="7" spans="1:3">
      <c r="A7" s="4" t="s">
        <v>370</v>
      </c>
      <c r="B7" s="5" t="n">
        <v>-45000</v>
      </c>
      <c r="C7" s="4" t="s">
        <v>39</v>
      </c>
    </row>
    <row r="8" spans="1:3">
      <c r="A8" s="4" t="s">
        <v>371</v>
      </c>
      <c r="B8" s="5" t="n">
        <v>69008</v>
      </c>
      <c r="C8" s="5" t="n">
        <v>138637</v>
      </c>
    </row>
    <row r="9" spans="1:3">
      <c r="A9" s="4" t="s">
        <v>372</v>
      </c>
    </row>
    <row r="10" spans="1:3">
      <c r="A10" s="4" t="s">
        <v>367</v>
      </c>
      <c r="B10" s="5" t="n">
        <v>38201</v>
      </c>
      <c r="C10" s="4" t="s">
        <v>39</v>
      </c>
    </row>
    <row r="11" spans="1:3">
      <c r="A11" s="4" t="s">
        <v>368</v>
      </c>
      <c r="B11" s="5" t="n">
        <v>24335</v>
      </c>
      <c r="C11" s="5" t="n">
        <v>39201</v>
      </c>
    </row>
    <row r="12" spans="1:3">
      <c r="A12" s="4" t="s">
        <v>369</v>
      </c>
      <c r="B12" s="5" t="n">
        <v>-62500</v>
      </c>
      <c r="C12" s="5" t="n">
        <v>-1000</v>
      </c>
    </row>
    <row r="13" spans="1:3">
      <c r="A13" s="4" t="s">
        <v>371</v>
      </c>
      <c r="B13" s="7" t="n">
        <v>36</v>
      </c>
      <c r="C13" s="7" t="n">
        <v>382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65</v>
      </c>
    </row>
    <row r="2" spans="1:3">
      <c r="B2" s="2" t="s">
        <v>2</v>
      </c>
      <c r="C2" s="2" t="s">
        <v>29</v>
      </c>
    </row>
    <row r="3" spans="1:3">
      <c r="A3" s="4" t="s">
        <v>367</v>
      </c>
      <c r="B3" s="7" t="n">
        <v>65000</v>
      </c>
      <c r="C3" s="4" t="s">
        <v>39</v>
      </c>
    </row>
    <row r="4" spans="1:3">
      <c r="A4" s="4" t="s">
        <v>374</v>
      </c>
      <c r="B4" s="5" t="n">
        <v>36800</v>
      </c>
      <c r="C4" s="5" t="n">
        <v>65000</v>
      </c>
    </row>
    <row r="5" spans="1:3">
      <c r="A5" s="4" t="s">
        <v>375</v>
      </c>
      <c r="B5" s="5" t="n">
        <v>-6000</v>
      </c>
      <c r="C5" s="4" t="s">
        <v>39</v>
      </c>
    </row>
    <row r="6" spans="1:3">
      <c r="A6" s="4" t="s">
        <v>371</v>
      </c>
      <c r="B6" s="7" t="n">
        <v>95800</v>
      </c>
      <c r="C6" s="7" t="n">
        <v>6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376</v>
      </c>
      <c r="B1" s="2" t="s">
        <v>1</v>
      </c>
    </row>
    <row r="2" spans="1:2">
      <c r="B2" s="2" t="s">
        <v>312</v>
      </c>
    </row>
    <row r="3" spans="1:2">
      <c r="A3" s="4" t="s">
        <v>377</v>
      </c>
    </row>
    <row r="4" spans="1:2">
      <c r="A4" s="4" t="s">
        <v>378</v>
      </c>
      <c r="B4" s="7" t="n">
        <v>43358</v>
      </c>
    </row>
    <row r="5" spans="1:2">
      <c r="A5" s="4" t="s">
        <v>379</v>
      </c>
      <c r="B5" s="5" t="n">
        <v>32600</v>
      </c>
    </row>
    <row r="6" spans="1:2">
      <c r="A6" s="4" t="s">
        <v>380</v>
      </c>
      <c r="B6" s="5" t="n">
        <v>4102</v>
      </c>
    </row>
    <row r="7" spans="1:2">
      <c r="A7" s="4" t="s">
        <v>381</v>
      </c>
      <c r="B7" s="7" t="n">
        <v>3124</v>
      </c>
    </row>
    <row r="8" spans="1:2">
      <c r="A8" s="4" t="s">
        <v>382</v>
      </c>
      <c r="B8" s="4" t="s">
        <v>383</v>
      </c>
    </row>
    <row r="9" spans="1:2">
      <c r="A9" s="4" t="s">
        <v>384</v>
      </c>
      <c r="B9" s="4" t="s">
        <v>385</v>
      </c>
    </row>
    <row r="10" spans="1:2">
      <c r="A10" s="4" t="s">
        <v>386</v>
      </c>
      <c r="B10" s="4" t="s">
        <v>39</v>
      </c>
    </row>
    <row r="11" spans="1:2">
      <c r="A11" s="4" t="s">
        <v>387</v>
      </c>
    </row>
    <row r="12" spans="1:2">
      <c r="A12" s="4" t="s">
        <v>378</v>
      </c>
      <c r="B12" s="5" t="n">
        <v>11020</v>
      </c>
    </row>
    <row r="13" spans="1:2">
      <c r="A13" s="4" t="s">
        <v>379</v>
      </c>
      <c r="B13" s="5" t="n">
        <v>9500</v>
      </c>
    </row>
    <row r="14" spans="1:2">
      <c r="A14" s="4" t="s">
        <v>380</v>
      </c>
      <c r="B14" s="5" t="n">
        <v>2106</v>
      </c>
    </row>
    <row r="15" spans="1:2">
      <c r="A15" s="4" t="s">
        <v>381</v>
      </c>
      <c r="B15" s="7" t="n">
        <v>1702</v>
      </c>
    </row>
    <row r="16" spans="1:2">
      <c r="A16" s="4" t="s">
        <v>382</v>
      </c>
      <c r="B16" s="4" t="s">
        <v>388</v>
      </c>
    </row>
    <row r="17" spans="1:2">
      <c r="A17" s="4" t="s">
        <v>384</v>
      </c>
      <c r="B17" s="4" t="s">
        <v>389</v>
      </c>
    </row>
    <row r="18" spans="1:2">
      <c r="A18" s="4" t="s">
        <v>386</v>
      </c>
      <c r="B18" s="4" t="s">
        <v>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0</v>
      </c>
      <c r="B1" s="2" t="s">
        <v>85</v>
      </c>
      <c r="D1" s="2" t="s">
        <v>1</v>
      </c>
    </row>
    <row r="2" spans="1:5">
      <c r="B2" s="2" t="s">
        <v>2</v>
      </c>
      <c r="C2" s="2" t="s">
        <v>86</v>
      </c>
      <c r="D2" s="2" t="s">
        <v>2</v>
      </c>
      <c r="E2" s="2" t="s">
        <v>86</v>
      </c>
    </row>
    <row r="3" spans="1:5">
      <c r="A3" s="4" t="s">
        <v>391</v>
      </c>
      <c r="B3" s="7" t="n">
        <v>89583</v>
      </c>
      <c r="C3" s="7" t="n">
        <v>87500</v>
      </c>
      <c r="D3" s="7" t="n">
        <v>263623</v>
      </c>
      <c r="E3" s="7" t="n">
        <v>262500</v>
      </c>
    </row>
    <row r="4" spans="1:5">
      <c r="A4" s="4" t="s">
        <v>366</v>
      </c>
    </row>
    <row r="5" spans="1:5">
      <c r="A5" s="4" t="s">
        <v>391</v>
      </c>
      <c r="B5" s="5" t="n">
        <v>59134</v>
      </c>
      <c r="C5" s="5" t="n">
        <v>56250</v>
      </c>
      <c r="D5" s="5" t="n">
        <v>171634</v>
      </c>
      <c r="E5" s="5" t="n">
        <v>168750</v>
      </c>
    </row>
    <row r="6" spans="1:5">
      <c r="A6" s="4" t="s">
        <v>392</v>
      </c>
    </row>
    <row r="7" spans="1:5">
      <c r="A7" s="4" t="s">
        <v>391</v>
      </c>
      <c r="B7" s="7" t="n">
        <v>30449</v>
      </c>
      <c r="C7" s="7" t="n">
        <v>31250</v>
      </c>
      <c r="D7" s="7" t="n">
        <v>91989</v>
      </c>
      <c r="E7" s="7" t="n">
        <v>937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3</v>
      </c>
      <c r="B1" s="2" t="s">
        <v>394</v>
      </c>
      <c r="C1" s="2" t="s">
        <v>2</v>
      </c>
      <c r="D1" s="2" t="s">
        <v>86</v>
      </c>
      <c r="E1" s="2" t="s">
        <v>2</v>
      </c>
      <c r="F1" s="2" t="s">
        <v>86</v>
      </c>
      <c r="G1" s="2" t="s">
        <v>395</v>
      </c>
      <c r="H1" s="2" t="s">
        <v>29</v>
      </c>
      <c r="I1" s="2" t="s">
        <v>29</v>
      </c>
      <c r="J1" s="2" t="s">
        <v>396</v>
      </c>
    </row>
    <row r="2" spans="1:10">
      <c r="A2" s="4" t="s">
        <v>397</v>
      </c>
      <c r="J2" s="7" t="n">
        <v>20500</v>
      </c>
    </row>
    <row r="3" spans="1:10">
      <c r="A3" s="4" t="s">
        <v>398</v>
      </c>
      <c r="F3" s="7" t="n">
        <v>64</v>
      </c>
    </row>
    <row r="4" spans="1:10">
      <c r="A4" s="4" t="s">
        <v>399</v>
      </c>
      <c r="B4" s="7" t="n">
        <v>128000</v>
      </c>
    </row>
    <row r="5" spans="1:10">
      <c r="A5" s="4" t="s">
        <v>400</v>
      </c>
      <c r="B5" s="7" t="n">
        <v>229622</v>
      </c>
    </row>
    <row r="6" spans="1:10">
      <c r="A6" s="4" t="s">
        <v>401</v>
      </c>
      <c r="E6" s="7" t="n">
        <v>3200</v>
      </c>
    </row>
    <row r="7" spans="1:10">
      <c r="A7" s="4" t="s">
        <v>402</v>
      </c>
      <c r="G7" s="7" t="n">
        <v>458667</v>
      </c>
    </row>
    <row r="8" spans="1:10">
      <c r="A8" s="4" t="s">
        <v>403</v>
      </c>
      <c r="C8" s="7" t="n">
        <v>22548</v>
      </c>
      <c r="E8" s="5" t="n">
        <v>22548</v>
      </c>
      <c r="H8" s="7" t="n">
        <v>22548</v>
      </c>
      <c r="I8" s="7" t="n">
        <v>22548</v>
      </c>
    </row>
    <row r="9" spans="1:10">
      <c r="A9" s="4" t="s">
        <v>404</v>
      </c>
      <c r="G9" s="5" t="n">
        <v>2500</v>
      </c>
    </row>
    <row r="10" spans="1:10">
      <c r="A10" s="4" t="s">
        <v>405</v>
      </c>
      <c r="C10" s="5" t="n">
        <v>15000</v>
      </c>
      <c r="D10" s="7" t="n">
        <v>5000</v>
      </c>
      <c r="E10" s="5" t="n">
        <v>30000</v>
      </c>
      <c r="F10" s="5" t="n">
        <v>15000</v>
      </c>
    </row>
    <row r="11" spans="1:10">
      <c r="A11" s="4" t="s">
        <v>406</v>
      </c>
      <c r="C11" s="5" t="n">
        <v>8115</v>
      </c>
      <c r="E11" s="5" t="n">
        <v>20226</v>
      </c>
    </row>
    <row r="12" spans="1:10">
      <c r="A12" s="4" t="s">
        <v>407</v>
      </c>
      <c r="C12" s="5" t="n">
        <v>208</v>
      </c>
      <c r="E12" s="5" t="n">
        <v>1794</v>
      </c>
    </row>
    <row r="13" spans="1:10">
      <c r="A13" s="4" t="s">
        <v>408</v>
      </c>
      <c r="C13" s="5" t="n">
        <v>123305</v>
      </c>
      <c r="E13" s="5" t="n">
        <v>73996</v>
      </c>
      <c r="F13" s="5" t="n">
        <v>73996</v>
      </c>
    </row>
    <row r="14" spans="1:10">
      <c r="A14" s="4" t="s">
        <v>409</v>
      </c>
      <c r="C14" s="7" t="n">
        <v>36000</v>
      </c>
      <c r="E14" s="5" t="n">
        <v>108000</v>
      </c>
    </row>
    <row r="15" spans="1:10">
      <c r="A15" s="4" t="s">
        <v>410</v>
      </c>
      <c r="F15" s="5" t="n">
        <v>771000</v>
      </c>
      <c r="G15" s="5" t="n">
        <v>375000</v>
      </c>
    </row>
    <row r="16" spans="1:10">
      <c r="A16" s="4" t="s">
        <v>411</v>
      </c>
      <c r="F16" s="5" t="n">
        <v>808334</v>
      </c>
      <c r="G16" s="5" t="n">
        <v>241667</v>
      </c>
    </row>
    <row r="17" spans="1:10">
      <c r="A17" s="4" t="s">
        <v>412</v>
      </c>
      <c r="E17" s="4" t="s">
        <v>39</v>
      </c>
      <c r="G17" s="7" t="n">
        <v>133334</v>
      </c>
    </row>
    <row r="18" spans="1:10">
      <c r="A18" s="10" t="n">
        <v>-1</v>
      </c>
    </row>
    <row r="19" spans="1:10">
      <c r="A19" s="4" t="s">
        <v>413</v>
      </c>
      <c r="F19" s="5" t="n">
        <v>1500</v>
      </c>
    </row>
    <row r="20" spans="1:10">
      <c r="A20" s="4" t="s">
        <v>414</v>
      </c>
      <c r="I20" s="7" t="n">
        <v>1500</v>
      </c>
    </row>
    <row r="21" spans="1:10">
      <c r="A21" s="4" t="s">
        <v>366</v>
      </c>
    </row>
    <row r="22" spans="1:10">
      <c r="A22" s="4" t="s">
        <v>415</v>
      </c>
      <c r="H22" s="5" t="n">
        <v>225000</v>
      </c>
    </row>
    <row r="23" spans="1:10">
      <c r="A23" s="4" t="s">
        <v>416</v>
      </c>
      <c r="E23" s="5" t="n">
        <v>6593</v>
      </c>
      <c r="F23" s="5" t="n">
        <v>4327</v>
      </c>
    </row>
    <row r="24" spans="1:10">
      <c r="A24" s="4" t="s">
        <v>392</v>
      </c>
    </row>
    <row r="25" spans="1:10">
      <c r="A25" s="4" t="s">
        <v>415</v>
      </c>
      <c r="H25" s="7" t="n">
        <v>125000</v>
      </c>
    </row>
    <row r="26" spans="1:10">
      <c r="A26" s="4" t="s">
        <v>416</v>
      </c>
      <c r="E26" s="7" t="n">
        <v>116163</v>
      </c>
      <c r="F26" s="7" t="n">
        <v>40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12</v>
      </c>
    </row>
    <row r="3" spans="1:2">
      <c r="A3" s="3" t="s">
        <v>418</v>
      </c>
    </row>
    <row r="4" spans="1:2">
      <c r="A4" s="4" t="s">
        <v>31</v>
      </c>
      <c r="B4" s="7" t="n">
        <v>13938</v>
      </c>
    </row>
    <row r="5" spans="1:2">
      <c r="A5" s="4" t="s">
        <v>32</v>
      </c>
      <c r="B5" s="5" t="n">
        <v>11361</v>
      </c>
    </row>
    <row r="6" spans="1:2">
      <c r="A6" s="4" t="s">
        <v>419</v>
      </c>
      <c r="B6" s="5" t="n">
        <v>70462</v>
      </c>
    </row>
    <row r="7" spans="1:2">
      <c r="A7" s="4" t="s">
        <v>37</v>
      </c>
      <c r="B7" s="5" t="n">
        <v>95761</v>
      </c>
    </row>
    <row r="8" spans="1:2">
      <c r="A8" s="4" t="s">
        <v>420</v>
      </c>
      <c r="B8" s="5" t="n">
        <v>2365173</v>
      </c>
    </row>
    <row r="9" spans="1:2">
      <c r="A9" s="4" t="s">
        <v>421</v>
      </c>
      <c r="B9" s="5" t="n">
        <v>53323</v>
      </c>
    </row>
    <row r="10" spans="1:2">
      <c r="A10" s="4" t="s">
        <v>44</v>
      </c>
      <c r="B10" s="5" t="n">
        <v>2514257</v>
      </c>
    </row>
    <row r="11" spans="1:2">
      <c r="A11" s="4" t="s">
        <v>422</v>
      </c>
      <c r="B11" s="5" t="n">
        <v>39528</v>
      </c>
    </row>
    <row r="12" spans="1:2">
      <c r="A12" s="4" t="s">
        <v>423</v>
      </c>
      <c r="B12" s="5" t="n">
        <v>61254</v>
      </c>
    </row>
    <row r="13" spans="1:2">
      <c r="A13" s="4" t="s">
        <v>57</v>
      </c>
      <c r="B13" s="5" t="n">
        <v>100782</v>
      </c>
    </row>
    <row r="14" spans="1:2">
      <c r="A14" s="4" t="s">
        <v>424</v>
      </c>
      <c r="B14" s="5" t="n">
        <v>1977766</v>
      </c>
    </row>
    <row r="15" spans="1:2">
      <c r="A15" s="4" t="s">
        <v>60</v>
      </c>
      <c r="B15" s="5" t="n">
        <v>2078548</v>
      </c>
    </row>
    <row r="16" spans="1:2">
      <c r="A16" s="4" t="s">
        <v>425</v>
      </c>
      <c r="B16" s="5" t="n">
        <v>435709</v>
      </c>
    </row>
    <row r="17" spans="1:2">
      <c r="A17" s="4" t="s">
        <v>426</v>
      </c>
      <c r="B17" s="5" t="n">
        <v>2514257</v>
      </c>
    </row>
    <row r="18" spans="1:2">
      <c r="A18" s="4" t="s">
        <v>427</v>
      </c>
      <c r="B18" s="5" t="n">
        <v>210696</v>
      </c>
    </row>
    <row r="19" spans="1:2">
      <c r="A19" s="3" t="s">
        <v>428</v>
      </c>
    </row>
    <row r="20" spans="1:2">
      <c r="A20" s="4" t="s">
        <v>429</v>
      </c>
      <c r="B20" s="5" t="n">
        <v>19938</v>
      </c>
    </row>
    <row r="21" spans="1:2">
      <c r="A21" s="4" t="s">
        <v>430</v>
      </c>
      <c r="B21" s="5" t="n">
        <v>32675</v>
      </c>
    </row>
    <row r="22" spans="1:2">
      <c r="A22" s="4" t="s">
        <v>431</v>
      </c>
      <c r="B22" s="5" t="n">
        <v>2033</v>
      </c>
    </row>
    <row r="23" spans="1:2">
      <c r="A23" s="4" t="s">
        <v>432</v>
      </c>
      <c r="B23" s="5" t="n">
        <v>20860</v>
      </c>
    </row>
    <row r="24" spans="1:2">
      <c r="A24" s="4" t="s">
        <v>433</v>
      </c>
      <c r="B24" s="5" t="n">
        <v>24707</v>
      </c>
    </row>
    <row r="25" spans="1:2">
      <c r="A25" s="4" t="s">
        <v>434</v>
      </c>
      <c r="B25" s="5" t="n">
        <v>103319</v>
      </c>
    </row>
    <row r="26" spans="1:2">
      <c r="A26" s="4" t="s">
        <v>435</v>
      </c>
      <c r="B26" s="5" t="n">
        <v>213532</v>
      </c>
    </row>
    <row r="27" spans="1:2">
      <c r="A27" s="4" t="s">
        <v>127</v>
      </c>
      <c r="B27" s="7" t="n">
        <v>-28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436</v>
      </c>
      <c r="B1" s="2" t="s">
        <v>85</v>
      </c>
      <c r="C1" s="2" t="s">
        <v>1</v>
      </c>
    </row>
    <row r="2" spans="1:5">
      <c r="B2" s="2" t="s">
        <v>2</v>
      </c>
      <c r="C2" s="2" t="s">
        <v>2</v>
      </c>
      <c r="D2" s="2" t="s">
        <v>29</v>
      </c>
      <c r="E2" s="2" t="s">
        <v>437</v>
      </c>
    </row>
    <row r="3" spans="1:5">
      <c r="A3" s="3" t="s">
        <v>202</v>
      </c>
    </row>
    <row r="4" spans="1:5">
      <c r="A4" s="4" t="s">
        <v>438</v>
      </c>
      <c r="E4" s="7" t="n">
        <v>2420000</v>
      </c>
    </row>
    <row r="5" spans="1:5">
      <c r="A5" s="4" t="s">
        <v>439</v>
      </c>
      <c r="C5" s="7" t="n">
        <v>2501783</v>
      </c>
    </row>
    <row r="6" spans="1:5">
      <c r="A6" s="4" t="s">
        <v>440</v>
      </c>
      <c r="C6" s="5" t="n">
        <v>209971</v>
      </c>
    </row>
    <row r="7" spans="1:5">
      <c r="A7" s="4" t="s">
        <v>441</v>
      </c>
      <c r="E7" s="5" t="n">
        <v>2057000</v>
      </c>
    </row>
    <row r="8" spans="1:5">
      <c r="A8" s="4" t="s">
        <v>442</v>
      </c>
      <c r="E8" s="7" t="n">
        <v>1007930</v>
      </c>
    </row>
    <row r="9" spans="1:5">
      <c r="A9" s="4" t="s">
        <v>443</v>
      </c>
      <c r="B9" s="7" t="n">
        <v>-2132</v>
      </c>
      <c r="C9" s="5" t="n">
        <v>-1390</v>
      </c>
    </row>
    <row r="10" spans="1:5">
      <c r="A10" s="4" t="s">
        <v>357</v>
      </c>
      <c r="B10" s="7" t="n">
        <v>1223513</v>
      </c>
      <c r="C10" s="7" t="n">
        <v>1223513</v>
      </c>
      <c r="D10" s="7" t="n">
        <v>12249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12</v>
      </c>
    </row>
    <row r="2" spans="1:2">
      <c r="A2" s="3" t="s">
        <v>205</v>
      </c>
    </row>
    <row r="3" spans="1:2">
      <c r="A3" s="5" t="n">
        <v>2019</v>
      </c>
      <c r="B3" s="7" t="n">
        <v>19369</v>
      </c>
    </row>
    <row r="4" spans="1:2">
      <c r="A4" s="5" t="n">
        <v>2020</v>
      </c>
      <c r="B4" s="5" t="n">
        <v>20401</v>
      </c>
    </row>
    <row r="5" spans="1:2">
      <c r="A5" s="5" t="n">
        <v>2021</v>
      </c>
      <c r="B5" s="5" t="n">
        <v>21782</v>
      </c>
    </row>
    <row r="6" spans="1:2">
      <c r="A6" s="5" t="n">
        <v>2022</v>
      </c>
      <c r="B6" s="5" t="n">
        <v>23168</v>
      </c>
    </row>
    <row r="7" spans="1:2">
      <c r="A7" s="5" t="n">
        <v>2023</v>
      </c>
      <c r="B7" s="5" t="n">
        <v>24596</v>
      </c>
    </row>
    <row r="8" spans="1:2">
      <c r="A8" s="4" t="s">
        <v>445</v>
      </c>
      <c r="B8" s="5" t="n">
        <v>879158</v>
      </c>
    </row>
    <row r="9" spans="1:2">
      <c r="A9" s="4" t="s">
        <v>446</v>
      </c>
      <c r="B9" s="7" t="n">
        <v>988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47</v>
      </c>
      <c r="B1" s="2" t="s">
        <v>1</v>
      </c>
    </row>
    <row r="2" spans="1:2">
      <c r="B2" s="2" t="s">
        <v>312</v>
      </c>
    </row>
    <row r="3" spans="1:2">
      <c r="A3" s="3" t="s">
        <v>205</v>
      </c>
    </row>
    <row r="4" spans="1:2">
      <c r="A4" s="4" t="s">
        <v>448</v>
      </c>
      <c r="B4" s="4" t="s">
        <v>449</v>
      </c>
    </row>
    <row r="5" spans="1:2">
      <c r="A5" s="4" t="s">
        <v>450</v>
      </c>
      <c r="B5" s="4" t="s">
        <v>451</v>
      </c>
    </row>
    <row r="6" spans="1:2">
      <c r="A6" s="4" t="s">
        <v>452</v>
      </c>
      <c r="B6" s="7" t="n">
        <v>1007930</v>
      </c>
    </row>
    <row r="7" spans="1:2">
      <c r="A7" s="4" t="s">
        <v>453</v>
      </c>
      <c r="B7" s="5" t="n">
        <v>19369</v>
      </c>
    </row>
    <row r="8" spans="1:2">
      <c r="A8" s="4" t="s">
        <v>454</v>
      </c>
      <c r="B8" s="7" t="n">
        <v>969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12</v>
      </c>
    </row>
    <row r="2" spans="1:2">
      <c r="A2" s="4" t="s">
        <v>456</v>
      </c>
      <c r="B2" s="7" t="n">
        <v>733350</v>
      </c>
    </row>
    <row r="3" spans="1:2">
      <c r="A3" s="4" t="s">
        <v>457</v>
      </c>
      <c r="B3" s="5" t="n">
        <v>-416145</v>
      </c>
    </row>
    <row r="4" spans="1:2">
      <c r="A4" s="4" t="s">
        <v>458</v>
      </c>
      <c r="B4" s="7" t="n">
        <v>317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9</v>
      </c>
      <c r="B1" s="2" t="s">
        <v>85</v>
      </c>
      <c r="D1" s="2" t="s">
        <v>1</v>
      </c>
    </row>
    <row r="2" spans="1:5">
      <c r="B2" s="2" t="s">
        <v>2</v>
      </c>
      <c r="C2" s="2" t="s">
        <v>86</v>
      </c>
      <c r="D2" s="2" t="s">
        <v>2</v>
      </c>
      <c r="E2" s="2" t="s">
        <v>86</v>
      </c>
    </row>
    <row r="3" spans="1:5">
      <c r="A3" s="3" t="s">
        <v>120</v>
      </c>
    </row>
    <row r="4" spans="1:5">
      <c r="A4" s="4" t="s">
        <v>121</v>
      </c>
      <c r="D4" s="7" t="n">
        <v>772600</v>
      </c>
    </row>
    <row r="5" spans="1:5">
      <c r="A5" s="4" t="s">
        <v>122</v>
      </c>
      <c r="B5" s="7" t="n">
        <v>62597</v>
      </c>
      <c r="C5" s="7" t="n">
        <v>25000</v>
      </c>
      <c r="D5" s="5" t="n">
        <v>126837</v>
      </c>
      <c r="E5" s="7" t="n">
        <v>140000</v>
      </c>
    </row>
    <row r="6" spans="1:5">
      <c r="A6" s="4" t="s">
        <v>123</v>
      </c>
      <c r="B6" s="7" t="n">
        <v>36000</v>
      </c>
      <c r="C6" s="7" t="n">
        <v>36000</v>
      </c>
      <c r="D6" s="7" t="n">
        <v>108000</v>
      </c>
      <c r="E6" s="5" t="n">
        <v>73500</v>
      </c>
    </row>
    <row r="7" spans="1:5">
      <c r="A7" s="4" t="s">
        <v>124</v>
      </c>
      <c r="E7" s="7" t="n">
        <v>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12</v>
      </c>
    </row>
    <row r="3" spans="1:2">
      <c r="A3" s="4" t="s">
        <v>460</v>
      </c>
    </row>
    <row r="4" spans="1:2">
      <c r="A4" s="4" t="s">
        <v>461</v>
      </c>
      <c r="B4" s="7" t="n">
        <v>378800</v>
      </c>
    </row>
    <row r="5" spans="1:2">
      <c r="A5" s="4" t="s">
        <v>462</v>
      </c>
      <c r="B5" s="5" t="n">
        <v>860300</v>
      </c>
    </row>
    <row r="6" spans="1:2">
      <c r="A6" s="4" t="s">
        <v>463</v>
      </c>
      <c r="B6" s="5" t="n">
        <v>-149546</v>
      </c>
    </row>
    <row r="7" spans="1:2">
      <c r="A7" s="4" t="s">
        <v>464</v>
      </c>
      <c r="B7" s="5" t="n">
        <v>-322429</v>
      </c>
    </row>
    <row r="8" spans="1:2">
      <c r="A8" s="4" t="s">
        <v>465</v>
      </c>
      <c r="B8" s="5" t="n">
        <v>-33775</v>
      </c>
    </row>
    <row r="9" spans="1:2">
      <c r="A9" s="4" t="s">
        <v>466</v>
      </c>
      <c r="B9" s="4" t="s">
        <v>39</v>
      </c>
    </row>
    <row r="10" spans="1:2">
      <c r="A10" s="4" t="s">
        <v>458</v>
      </c>
      <c r="B10" s="5" t="n">
        <v>733350</v>
      </c>
    </row>
    <row r="11" spans="1:2">
      <c r="A11" s="4" t="s">
        <v>467</v>
      </c>
    </row>
    <row r="12" spans="1:2">
      <c r="A12" s="4" t="s">
        <v>461</v>
      </c>
      <c r="B12" s="5" t="n">
        <v>-292073</v>
      </c>
    </row>
    <row r="13" spans="1:2">
      <c r="A13" s="4" t="s">
        <v>462</v>
      </c>
      <c r="B13" s="5" t="n">
        <v>-743409</v>
      </c>
    </row>
    <row r="14" spans="1:2">
      <c r="A14" s="4" t="s">
        <v>463</v>
      </c>
      <c r="B14" s="4" t="s">
        <v>39</v>
      </c>
    </row>
    <row r="15" spans="1:2">
      <c r="A15" s="4" t="s">
        <v>464</v>
      </c>
      <c r="B15" s="4" t="s">
        <v>39</v>
      </c>
    </row>
    <row r="16" spans="1:2">
      <c r="A16" s="4" t="s">
        <v>465</v>
      </c>
      <c r="B16" s="4" t="s">
        <v>39</v>
      </c>
    </row>
    <row r="17" spans="1:2">
      <c r="A17" s="4" t="s">
        <v>466</v>
      </c>
      <c r="B17" s="5" t="n">
        <v>619337</v>
      </c>
    </row>
    <row r="18" spans="1:2">
      <c r="A18" s="4" t="s">
        <v>458</v>
      </c>
      <c r="B18" s="5" t="n">
        <v>-416145</v>
      </c>
    </row>
    <row r="19" spans="1:2">
      <c r="A19" s="4" t="s">
        <v>446</v>
      </c>
    </row>
    <row r="20" spans="1:2">
      <c r="A20" s="4" t="s">
        <v>461</v>
      </c>
      <c r="B20" s="5" t="n">
        <v>86727</v>
      </c>
    </row>
    <row r="21" spans="1:2">
      <c r="A21" s="4" t="s">
        <v>462</v>
      </c>
      <c r="B21" s="5" t="n">
        <v>116891</v>
      </c>
    </row>
    <row r="22" spans="1:2">
      <c r="A22" s="4" t="s">
        <v>463</v>
      </c>
      <c r="B22" s="5" t="n">
        <v>-149546</v>
      </c>
    </row>
    <row r="23" spans="1:2">
      <c r="A23" s="4" t="s">
        <v>464</v>
      </c>
      <c r="B23" s="5" t="n">
        <v>-322429</v>
      </c>
    </row>
    <row r="24" spans="1:2">
      <c r="A24" s="4" t="s">
        <v>465</v>
      </c>
      <c r="B24" s="5" t="n">
        <v>-33775</v>
      </c>
    </row>
    <row r="25" spans="1:2">
      <c r="A25" s="4" t="s">
        <v>466</v>
      </c>
      <c r="B25" s="5" t="n">
        <v>619337</v>
      </c>
    </row>
    <row r="26" spans="1:2">
      <c r="A26" s="4" t="s">
        <v>458</v>
      </c>
      <c r="B26" s="7" t="n">
        <v>3172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2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8</v>
      </c>
      <c r="B1" s="2" t="s">
        <v>1</v>
      </c>
    </row>
    <row r="2" spans="1:18">
      <c r="B2" s="2" t="s">
        <v>2</v>
      </c>
      <c r="C2" s="2" t="s">
        <v>469</v>
      </c>
      <c r="D2" s="2" t="s">
        <v>470</v>
      </c>
      <c r="E2" s="2" t="s">
        <v>471</v>
      </c>
      <c r="F2" s="2" t="s">
        <v>472</v>
      </c>
      <c r="G2" s="2" t="s">
        <v>473</v>
      </c>
      <c r="H2" s="2" t="s">
        <v>474</v>
      </c>
      <c r="I2" s="2" t="s">
        <v>475</v>
      </c>
      <c r="J2" s="2" t="s">
        <v>476</v>
      </c>
      <c r="K2" s="2" t="s">
        <v>477</v>
      </c>
      <c r="L2" s="2" t="s">
        <v>478</v>
      </c>
      <c r="M2" s="2" t="s">
        <v>479</v>
      </c>
      <c r="N2" s="2" t="s">
        <v>480</v>
      </c>
      <c r="O2" s="2" t="s">
        <v>29</v>
      </c>
      <c r="P2" s="2" t="s">
        <v>481</v>
      </c>
      <c r="Q2" s="2" t="s">
        <v>482</v>
      </c>
      <c r="R2" s="2" t="s">
        <v>483</v>
      </c>
    </row>
    <row r="3" spans="1:18">
      <c r="A3" s="4" t="s">
        <v>484</v>
      </c>
    </row>
    <row r="4" spans="1:18">
      <c r="A4" s="4" t="s">
        <v>485</v>
      </c>
      <c r="R4" s="7" t="n">
        <v>48000</v>
      </c>
    </row>
    <row r="5" spans="1:18">
      <c r="A5" s="4" t="s">
        <v>486</v>
      </c>
      <c r="R5" s="4" t="s">
        <v>487</v>
      </c>
    </row>
    <row r="6" spans="1:18">
      <c r="A6" s="4" t="s">
        <v>488</v>
      </c>
      <c r="B6" s="7" t="n">
        <v>45000</v>
      </c>
    </row>
    <row r="7" spans="1:18">
      <c r="A7" s="4" t="s">
        <v>489</v>
      </c>
      <c r="R7" s="7" t="n">
        <v>3000</v>
      </c>
    </row>
    <row r="8" spans="1:18">
      <c r="A8" s="4" t="s">
        <v>490</v>
      </c>
      <c r="B8" s="4" t="s">
        <v>491</v>
      </c>
    </row>
    <row r="9" spans="1:18">
      <c r="A9" s="4" t="s">
        <v>492</v>
      </c>
      <c r="B9" s="7" t="n">
        <v>40300</v>
      </c>
    </row>
    <row r="10" spans="1:18">
      <c r="A10" s="4" t="s">
        <v>493</v>
      </c>
      <c r="B10" s="5" t="n">
        <v>40300</v>
      </c>
    </row>
    <row r="11" spans="1:18">
      <c r="A11" s="4" t="s">
        <v>494</v>
      </c>
      <c r="B11" s="5" t="n">
        <v>27739</v>
      </c>
    </row>
    <row r="12" spans="1:18">
      <c r="A12" s="4" t="s">
        <v>495</v>
      </c>
      <c r="B12" s="5" t="n">
        <v>3000</v>
      </c>
    </row>
    <row r="13" spans="1:18">
      <c r="A13" s="4" t="s">
        <v>496</v>
      </c>
      <c r="B13" s="7" t="n">
        <v>2065</v>
      </c>
    </row>
    <row r="14" spans="1:18">
      <c r="A14" s="4" t="s">
        <v>497</v>
      </c>
      <c r="B14" s="5" t="n">
        <v>4330984</v>
      </c>
    </row>
    <row r="15" spans="1:18">
      <c r="A15" s="4" t="s">
        <v>498</v>
      </c>
      <c r="B15" s="7" t="n">
        <v>48000</v>
      </c>
    </row>
    <row r="16" spans="1:18">
      <c r="A16" s="4" t="s">
        <v>499</v>
      </c>
      <c r="B16" s="5" t="n">
        <v>2880</v>
      </c>
    </row>
    <row r="17" spans="1:18">
      <c r="A17" s="4" t="s">
        <v>500</v>
      </c>
      <c r="B17" s="4" t="s">
        <v>39</v>
      </c>
      <c r="O17" s="7" t="n">
        <v>48000</v>
      </c>
    </row>
    <row r="18" spans="1:18">
      <c r="A18" s="4" t="s">
        <v>501</v>
      </c>
    </row>
    <row r="19" spans="1:18">
      <c r="A19" s="4" t="s">
        <v>485</v>
      </c>
      <c r="Q19" s="7" t="n">
        <v>299000</v>
      </c>
    </row>
    <row r="20" spans="1:18">
      <c r="A20" s="4" t="s">
        <v>486</v>
      </c>
      <c r="Q20" s="4" t="s">
        <v>326</v>
      </c>
    </row>
    <row r="21" spans="1:18">
      <c r="A21" s="4" t="s">
        <v>488</v>
      </c>
      <c r="B21" s="7" t="n">
        <v>250000</v>
      </c>
    </row>
    <row r="22" spans="1:18">
      <c r="A22" s="4" t="s">
        <v>490</v>
      </c>
      <c r="B22" s="4" t="s">
        <v>502</v>
      </c>
    </row>
    <row r="23" spans="1:18">
      <c r="A23" s="4" t="s">
        <v>492</v>
      </c>
      <c r="B23" s="7" t="n">
        <v>250000</v>
      </c>
    </row>
    <row r="24" spans="1:18">
      <c r="A24" s="4" t="s">
        <v>503</v>
      </c>
      <c r="B24" s="5" t="n">
        <v>213549</v>
      </c>
    </row>
    <row r="25" spans="1:18">
      <c r="A25" s="4" t="s">
        <v>493</v>
      </c>
      <c r="B25" s="5" t="n">
        <v>463549</v>
      </c>
    </row>
    <row r="26" spans="1:18">
      <c r="A26" s="4" t="s">
        <v>494</v>
      </c>
      <c r="B26" s="5" t="n">
        <v>208583</v>
      </c>
    </row>
    <row r="27" spans="1:18">
      <c r="A27" s="4" t="s">
        <v>504</v>
      </c>
      <c r="B27" s="5" t="n">
        <v>49000</v>
      </c>
    </row>
    <row r="28" spans="1:18">
      <c r="A28" s="4" t="s">
        <v>495</v>
      </c>
      <c r="B28" s="5" t="n">
        <v>49000</v>
      </c>
    </row>
    <row r="29" spans="1:18">
      <c r="A29" s="4" t="s">
        <v>496</v>
      </c>
      <c r="B29" s="7" t="n">
        <v>40883</v>
      </c>
    </row>
    <row r="30" spans="1:18">
      <c r="A30" s="4" t="s">
        <v>497</v>
      </c>
      <c r="B30" s="5" t="n">
        <v>21887432</v>
      </c>
    </row>
    <row r="31" spans="1:18">
      <c r="A31" s="4" t="s">
        <v>498</v>
      </c>
      <c r="B31" s="7" t="n">
        <v>123250</v>
      </c>
    </row>
    <row r="32" spans="1:18">
      <c r="A32" s="4" t="s">
        <v>499</v>
      </c>
      <c r="B32" s="5" t="n">
        <v>21843</v>
      </c>
    </row>
    <row r="33" spans="1:18">
      <c r="A33" s="4" t="s">
        <v>505</v>
      </c>
      <c r="B33" s="5" t="n">
        <v>-81900</v>
      </c>
    </row>
    <row r="34" spans="1:18">
      <c r="A34" s="4" t="s">
        <v>500</v>
      </c>
      <c r="B34" s="4" t="s">
        <v>39</v>
      </c>
      <c r="O34" s="5" t="n">
        <v>280800</v>
      </c>
    </row>
    <row r="35" spans="1:18">
      <c r="A35" s="4" t="s">
        <v>506</v>
      </c>
      <c r="B35" s="5" t="n">
        <v>700</v>
      </c>
    </row>
    <row r="36" spans="1:18">
      <c r="A36" s="4" t="s">
        <v>507</v>
      </c>
      <c r="B36" s="5" t="n">
        <v>40000</v>
      </c>
    </row>
    <row r="37" spans="1:18">
      <c r="A37" s="4" t="s">
        <v>508</v>
      </c>
      <c r="B37" s="7" t="n">
        <v>-35650</v>
      </c>
    </row>
    <row r="38" spans="1:18">
      <c r="A38" s="4" t="s">
        <v>509</v>
      </c>
    </row>
    <row r="39" spans="1:18">
      <c r="A39" s="4" t="s">
        <v>485</v>
      </c>
      <c r="P39" s="7" t="n">
        <v>50000</v>
      </c>
    </row>
    <row r="40" spans="1:18">
      <c r="A40" s="4" t="s">
        <v>486</v>
      </c>
      <c r="P40" s="4" t="s">
        <v>326</v>
      </c>
    </row>
    <row r="41" spans="1:18">
      <c r="A41" s="4" t="s">
        <v>490</v>
      </c>
      <c r="B41" s="4" t="s">
        <v>510</v>
      </c>
    </row>
    <row r="42" spans="1:18">
      <c r="A42" s="4" t="s">
        <v>492</v>
      </c>
      <c r="B42" s="7" t="n">
        <v>13207</v>
      </c>
    </row>
    <row r="43" spans="1:18">
      <c r="A43" s="4" t="s">
        <v>493</v>
      </c>
      <c r="B43" s="5" t="n">
        <v>13207</v>
      </c>
    </row>
    <row r="44" spans="1:18">
      <c r="A44" s="4" t="s">
        <v>494</v>
      </c>
      <c r="B44" s="5" t="n">
        <v>9905</v>
      </c>
    </row>
    <row r="45" spans="1:18">
      <c r="A45" s="4" t="s">
        <v>500</v>
      </c>
      <c r="B45" s="5" t="n">
        <v>50000</v>
      </c>
      <c r="O45" s="7" t="n">
        <v>50000</v>
      </c>
    </row>
    <row r="46" spans="1:18">
      <c r="A46" s="4" t="s">
        <v>511</v>
      </c>
      <c r="B46" s="5" t="n">
        <v>47102</v>
      </c>
    </row>
    <row r="47" spans="1:18">
      <c r="A47" s="4" t="s">
        <v>512</v>
      </c>
      <c r="B47" s="7" t="n">
        <v>2898</v>
      </c>
    </row>
    <row r="48" spans="1:18">
      <c r="A48" s="4" t="s">
        <v>513</v>
      </c>
    </row>
    <row r="49" spans="1:18">
      <c r="A49" s="4" t="s">
        <v>485</v>
      </c>
      <c r="N49" s="7" t="n">
        <v>35000</v>
      </c>
    </row>
    <row r="50" spans="1:18">
      <c r="A50" s="4" t="s">
        <v>486</v>
      </c>
      <c r="N50" s="4" t="s">
        <v>326</v>
      </c>
    </row>
    <row r="51" spans="1:18">
      <c r="A51" s="4" t="s">
        <v>490</v>
      </c>
      <c r="B51" s="4" t="s">
        <v>514</v>
      </c>
    </row>
    <row r="52" spans="1:18">
      <c r="A52" s="4" t="s">
        <v>492</v>
      </c>
      <c r="B52" s="7" t="n">
        <v>9554</v>
      </c>
    </row>
    <row r="53" spans="1:18">
      <c r="A53" s="4" t="s">
        <v>493</v>
      </c>
      <c r="B53" s="5" t="n">
        <v>9554</v>
      </c>
    </row>
    <row r="54" spans="1:18">
      <c r="A54" s="4" t="s">
        <v>494</v>
      </c>
      <c r="B54" s="7" t="n">
        <v>9554</v>
      </c>
    </row>
    <row r="55" spans="1:18">
      <c r="A55" s="4" t="s">
        <v>497</v>
      </c>
      <c r="B55" s="5" t="n">
        <v>2085106</v>
      </c>
    </row>
    <row r="56" spans="1:18">
      <c r="A56" s="4" t="s">
        <v>498</v>
      </c>
      <c r="B56" s="7" t="n">
        <v>35000</v>
      </c>
    </row>
    <row r="57" spans="1:18">
      <c r="A57" s="4" t="s">
        <v>499</v>
      </c>
      <c r="B57" s="5" t="n">
        <v>1750</v>
      </c>
    </row>
    <row r="58" spans="1:18">
      <c r="A58" s="4" t="s">
        <v>500</v>
      </c>
      <c r="B58" s="4" t="s">
        <v>39</v>
      </c>
    </row>
    <row r="59" spans="1:18">
      <c r="A59" s="4" t="s">
        <v>515</v>
      </c>
    </row>
    <row r="60" spans="1:18">
      <c r="A60" s="4" t="s">
        <v>485</v>
      </c>
      <c r="M60" s="7" t="n">
        <v>58300</v>
      </c>
    </row>
    <row r="61" spans="1:18">
      <c r="A61" s="4" t="s">
        <v>486</v>
      </c>
      <c r="M61" s="4" t="s">
        <v>487</v>
      </c>
    </row>
    <row r="62" spans="1:18">
      <c r="A62" s="4" t="s">
        <v>488</v>
      </c>
      <c r="B62" s="7" t="n">
        <v>50000</v>
      </c>
    </row>
    <row r="63" spans="1:18">
      <c r="A63" s="4" t="s">
        <v>489</v>
      </c>
      <c r="M63" s="7" t="n">
        <v>8300</v>
      </c>
    </row>
    <row r="64" spans="1:18">
      <c r="A64" s="4" t="s">
        <v>490</v>
      </c>
      <c r="B64" s="4" t="s">
        <v>516</v>
      </c>
    </row>
    <row r="65" spans="1:18">
      <c r="A65" s="4" t="s">
        <v>492</v>
      </c>
      <c r="B65" s="7" t="n">
        <v>50000</v>
      </c>
    </row>
    <row r="66" spans="1:18">
      <c r="A66" s="4" t="s">
        <v>503</v>
      </c>
      <c r="B66" s="5" t="n">
        <v>15525</v>
      </c>
    </row>
    <row r="67" spans="1:18">
      <c r="A67" s="4" t="s">
        <v>493</v>
      </c>
      <c r="B67" s="5" t="n">
        <v>65525</v>
      </c>
    </row>
    <row r="68" spans="1:18">
      <c r="A68" s="4" t="s">
        <v>494</v>
      </c>
      <c r="B68" s="5" t="n">
        <v>50000</v>
      </c>
    </row>
    <row r="69" spans="1:18">
      <c r="A69" s="4" t="s">
        <v>495</v>
      </c>
      <c r="B69" s="5" t="n">
        <v>8300</v>
      </c>
    </row>
    <row r="70" spans="1:18">
      <c r="A70" s="4" t="s">
        <v>496</v>
      </c>
      <c r="B70" s="7" t="n">
        <v>8300</v>
      </c>
    </row>
    <row r="71" spans="1:18">
      <c r="A71" s="4" t="s">
        <v>497</v>
      </c>
      <c r="B71" s="5" t="n">
        <v>2925932</v>
      </c>
    </row>
    <row r="72" spans="1:18">
      <c r="A72" s="4" t="s">
        <v>498</v>
      </c>
      <c r="B72" s="7" t="n">
        <v>12179</v>
      </c>
    </row>
    <row r="73" spans="1:18">
      <c r="A73" s="4" t="s">
        <v>505</v>
      </c>
      <c r="B73" s="5" t="n">
        <v>-46121</v>
      </c>
    </row>
    <row r="74" spans="1:18">
      <c r="A74" s="4" t="s">
        <v>500</v>
      </c>
      <c r="B74" s="4" t="s">
        <v>39</v>
      </c>
    </row>
    <row r="75" spans="1:18">
      <c r="A75" s="4" t="s">
        <v>517</v>
      </c>
    </row>
    <row r="76" spans="1:18">
      <c r="A76" s="4" t="s">
        <v>485</v>
      </c>
      <c r="L76" s="7" t="n">
        <v>50000</v>
      </c>
    </row>
    <row r="77" spans="1:18">
      <c r="A77" s="4" t="s">
        <v>486</v>
      </c>
      <c r="L77" s="4" t="s">
        <v>326</v>
      </c>
    </row>
    <row r="78" spans="1:18">
      <c r="A78" s="4" t="s">
        <v>490</v>
      </c>
      <c r="B78" s="4" t="s">
        <v>518</v>
      </c>
    </row>
    <row r="79" spans="1:18">
      <c r="A79" s="4" t="s">
        <v>492</v>
      </c>
      <c r="B79" s="7" t="n">
        <v>13399</v>
      </c>
    </row>
    <row r="80" spans="1:18">
      <c r="A80" s="4" t="s">
        <v>493</v>
      </c>
      <c r="B80" s="5" t="n">
        <v>3399</v>
      </c>
    </row>
    <row r="81" spans="1:18">
      <c r="A81" s="4" t="s">
        <v>494</v>
      </c>
      <c r="B81" s="5" t="n">
        <v>7816</v>
      </c>
    </row>
    <row r="82" spans="1:18">
      <c r="A82" s="4" t="s">
        <v>500</v>
      </c>
      <c r="B82" s="5" t="n">
        <v>50000</v>
      </c>
    </row>
    <row r="83" spans="1:18">
      <c r="A83" s="4" t="s">
        <v>511</v>
      </c>
      <c r="B83" s="5" t="n">
        <v>44417</v>
      </c>
    </row>
    <row r="84" spans="1:18">
      <c r="A84" s="4" t="s">
        <v>512</v>
      </c>
      <c r="B84" s="7" t="n">
        <v>5583</v>
      </c>
    </row>
    <row r="85" spans="1:18">
      <c r="A85" s="4" t="s">
        <v>519</v>
      </c>
    </row>
    <row r="86" spans="1:18">
      <c r="A86" s="4" t="s">
        <v>485</v>
      </c>
      <c r="K86" s="7" t="n">
        <v>50000</v>
      </c>
    </row>
    <row r="87" spans="1:18">
      <c r="A87" s="4" t="s">
        <v>486</v>
      </c>
      <c r="K87" s="4" t="s">
        <v>326</v>
      </c>
    </row>
    <row r="88" spans="1:18">
      <c r="A88" s="4" t="s">
        <v>490</v>
      </c>
      <c r="B88" s="4" t="s">
        <v>520</v>
      </c>
    </row>
    <row r="89" spans="1:18">
      <c r="A89" s="4" t="s">
        <v>492</v>
      </c>
      <c r="B89" s="7" t="n">
        <v>13420</v>
      </c>
    </row>
    <row r="90" spans="1:18">
      <c r="A90" s="4" t="s">
        <v>493</v>
      </c>
      <c r="B90" s="5" t="n">
        <v>13420</v>
      </c>
    </row>
    <row r="91" spans="1:18">
      <c r="A91" s="4" t="s">
        <v>494</v>
      </c>
      <c r="B91" s="7" t="n">
        <v>13420</v>
      </c>
    </row>
    <row r="92" spans="1:18">
      <c r="A92" s="4" t="s">
        <v>497</v>
      </c>
      <c r="B92" s="5" t="n">
        <v>844870</v>
      </c>
    </row>
    <row r="93" spans="1:18">
      <c r="A93" s="4" t="s">
        <v>498</v>
      </c>
      <c r="B93" s="7" t="n">
        <v>50000</v>
      </c>
    </row>
    <row r="94" spans="1:18">
      <c r="A94" s="4" t="s">
        <v>499</v>
      </c>
      <c r="B94" s="5" t="n">
        <v>1205</v>
      </c>
    </row>
    <row r="95" spans="1:18">
      <c r="A95" s="4" t="s">
        <v>500</v>
      </c>
      <c r="B95" s="4" t="s">
        <v>39</v>
      </c>
    </row>
    <row r="96" spans="1:18">
      <c r="A96" s="4" t="s">
        <v>521</v>
      </c>
    </row>
    <row r="97" spans="1:18">
      <c r="A97" s="4" t="s">
        <v>485</v>
      </c>
      <c r="J97" s="7" t="n">
        <v>25000</v>
      </c>
    </row>
    <row r="98" spans="1:18">
      <c r="A98" s="4" t="s">
        <v>486</v>
      </c>
      <c r="J98" s="4" t="s">
        <v>326</v>
      </c>
    </row>
    <row r="99" spans="1:18">
      <c r="A99" s="4" t="s">
        <v>490</v>
      </c>
      <c r="B99" s="4" t="s">
        <v>522</v>
      </c>
    </row>
    <row r="100" spans="1:18">
      <c r="A100" s="4" t="s">
        <v>492</v>
      </c>
      <c r="B100" s="7" t="n">
        <v>6736</v>
      </c>
    </row>
    <row r="101" spans="1:18">
      <c r="A101" s="4" t="s">
        <v>493</v>
      </c>
      <c r="B101" s="5" t="n">
        <v>6736</v>
      </c>
    </row>
    <row r="102" spans="1:18">
      <c r="A102" s="4" t="s">
        <v>494</v>
      </c>
      <c r="B102" s="5" t="n">
        <v>3424</v>
      </c>
    </row>
    <row r="103" spans="1:18">
      <c r="A103" s="4" t="s">
        <v>500</v>
      </c>
      <c r="B103" s="5" t="n">
        <v>25000</v>
      </c>
    </row>
    <row r="104" spans="1:18">
      <c r="A104" s="4" t="s">
        <v>511</v>
      </c>
      <c r="B104" s="5" t="n">
        <v>21688</v>
      </c>
    </row>
    <row r="105" spans="1:18">
      <c r="A105" s="4" t="s">
        <v>512</v>
      </c>
      <c r="B105" s="5" t="n">
        <v>3312</v>
      </c>
    </row>
    <row r="106" spans="1:18">
      <c r="A106" s="4" t="s">
        <v>523</v>
      </c>
    </row>
    <row r="107" spans="1:18">
      <c r="A107" s="4" t="s">
        <v>485</v>
      </c>
      <c r="I107" s="7" t="n">
        <v>95450</v>
      </c>
    </row>
    <row r="108" spans="1:18">
      <c r="A108" s="4" t="s">
        <v>486</v>
      </c>
      <c r="I108" s="4" t="s">
        <v>326</v>
      </c>
    </row>
    <row r="109" spans="1:18">
      <c r="A109" s="4" t="s">
        <v>488</v>
      </c>
      <c r="B109" s="7" t="n">
        <v>75000</v>
      </c>
    </row>
    <row r="110" spans="1:18">
      <c r="A110" s="4" t="s">
        <v>490</v>
      </c>
      <c r="B110" s="4" t="s">
        <v>524</v>
      </c>
    </row>
    <row r="111" spans="1:18">
      <c r="A111" s="4" t="s">
        <v>492</v>
      </c>
      <c r="B111" s="7" t="n">
        <v>75000</v>
      </c>
    </row>
    <row r="112" spans="1:18">
      <c r="A112" s="4" t="s">
        <v>503</v>
      </c>
      <c r="B112" s="5" t="n">
        <v>77108</v>
      </c>
    </row>
    <row r="113" spans="1:18">
      <c r="A113" s="4" t="s">
        <v>493</v>
      </c>
      <c r="B113" s="5" t="n">
        <v>152108</v>
      </c>
    </row>
    <row r="114" spans="1:18">
      <c r="A114" s="4" t="s">
        <v>494</v>
      </c>
      <c r="B114" s="5" t="n">
        <v>45049</v>
      </c>
    </row>
    <row r="115" spans="1:18">
      <c r="A115" s="4" t="s">
        <v>504</v>
      </c>
      <c r="B115" s="5" t="n">
        <v>20450</v>
      </c>
    </row>
    <row r="116" spans="1:18">
      <c r="A116" s="4" t="s">
        <v>495</v>
      </c>
      <c r="B116" s="5" t="n">
        <v>20450</v>
      </c>
    </row>
    <row r="117" spans="1:18">
      <c r="A117" s="4" t="s">
        <v>496</v>
      </c>
      <c r="B117" s="5" t="n">
        <v>12262</v>
      </c>
    </row>
    <row r="118" spans="1:18">
      <c r="A118" s="4" t="s">
        <v>505</v>
      </c>
      <c r="B118" s="5" t="n">
        <v>-20625</v>
      </c>
    </row>
    <row r="119" spans="1:18">
      <c r="A119" s="4" t="s">
        <v>500</v>
      </c>
      <c r="B119" s="5" t="n">
        <v>76700</v>
      </c>
    </row>
    <row r="120" spans="1:18">
      <c r="A120" s="4" t="s">
        <v>511</v>
      </c>
      <c r="B120" s="5" t="n">
        <v>38561</v>
      </c>
    </row>
    <row r="121" spans="1:18">
      <c r="A121" s="4" t="s">
        <v>512</v>
      </c>
      <c r="B121" s="5" t="n">
        <v>38139</v>
      </c>
    </row>
    <row r="122" spans="1:18">
      <c r="A122" s="4" t="s">
        <v>506</v>
      </c>
      <c r="B122" s="5" t="n">
        <v>375</v>
      </c>
    </row>
    <row r="123" spans="1:18">
      <c r="A123" s="4" t="s">
        <v>525</v>
      </c>
    </row>
    <row r="124" spans="1:18">
      <c r="A124" s="4" t="s">
        <v>485</v>
      </c>
      <c r="H124" s="7" t="n">
        <v>100000</v>
      </c>
    </row>
    <row r="125" spans="1:18">
      <c r="A125" s="4" t="s">
        <v>486</v>
      </c>
      <c r="H125" s="4" t="s">
        <v>326</v>
      </c>
    </row>
    <row r="126" spans="1:18">
      <c r="A126" s="4" t="s">
        <v>488</v>
      </c>
      <c r="B126" s="7" t="n">
        <v>75825</v>
      </c>
    </row>
    <row r="127" spans="1:18">
      <c r="A127" s="4" t="s">
        <v>490</v>
      </c>
      <c r="B127" s="4" t="s">
        <v>526</v>
      </c>
    </row>
    <row r="128" spans="1:18">
      <c r="A128" s="4" t="s">
        <v>492</v>
      </c>
      <c r="B128" s="7" t="n">
        <v>95000</v>
      </c>
    </row>
    <row r="129" spans="1:18">
      <c r="A129" s="4" t="s">
        <v>503</v>
      </c>
      <c r="B129" s="5" t="n">
        <v>60635</v>
      </c>
    </row>
    <row r="130" spans="1:18">
      <c r="A130" s="4" t="s">
        <v>493</v>
      </c>
      <c r="B130" s="5" t="n">
        <v>155635</v>
      </c>
    </row>
    <row r="131" spans="1:18">
      <c r="A131" s="4" t="s">
        <v>494</v>
      </c>
      <c r="B131" s="5" t="n">
        <v>50271</v>
      </c>
    </row>
    <row r="132" spans="1:18">
      <c r="A132" s="4" t="s">
        <v>495</v>
      </c>
      <c r="B132" s="5" t="n">
        <v>5000</v>
      </c>
    </row>
    <row r="133" spans="1:18">
      <c r="A133" s="4" t="s">
        <v>496</v>
      </c>
      <c r="B133" s="7" t="n">
        <v>1946</v>
      </c>
    </row>
    <row r="134" spans="1:18">
      <c r="A134" s="4" t="s">
        <v>497</v>
      </c>
      <c r="B134" s="5" t="n">
        <v>4125055</v>
      </c>
    </row>
    <row r="135" spans="1:18">
      <c r="A135" s="4" t="s">
        <v>498</v>
      </c>
      <c r="B135" s="7" t="n">
        <v>14000</v>
      </c>
    </row>
    <row r="136" spans="1:18">
      <c r="A136" s="4" t="s">
        <v>499</v>
      </c>
      <c r="B136" s="5" t="n">
        <v>322</v>
      </c>
    </row>
    <row r="137" spans="1:18">
      <c r="A137" s="4" t="s">
        <v>500</v>
      </c>
      <c r="B137" s="5" t="n">
        <v>86000</v>
      </c>
    </row>
    <row r="138" spans="1:18">
      <c r="A138" s="4" t="s">
        <v>511</v>
      </c>
      <c r="B138" s="5" t="n">
        <v>38217</v>
      </c>
    </row>
    <row r="139" spans="1:18">
      <c r="A139" s="4" t="s">
        <v>512</v>
      </c>
      <c r="B139" s="5" t="n">
        <v>47783</v>
      </c>
    </row>
    <row r="140" spans="1:18">
      <c r="A140" s="4" t="s">
        <v>527</v>
      </c>
    </row>
    <row r="141" spans="1:18">
      <c r="A141" s="4" t="s">
        <v>485</v>
      </c>
      <c r="G141" s="7" t="n">
        <v>60000</v>
      </c>
    </row>
    <row r="142" spans="1:18">
      <c r="A142" s="4" t="s">
        <v>486</v>
      </c>
      <c r="G142" s="4" t="s">
        <v>487</v>
      </c>
    </row>
    <row r="143" spans="1:18">
      <c r="A143" s="4" t="s">
        <v>488</v>
      </c>
      <c r="B143" s="7" t="n">
        <v>57000</v>
      </c>
    </row>
    <row r="144" spans="1:18">
      <c r="A144" s="4" t="s">
        <v>490</v>
      </c>
      <c r="B144" s="4" t="s">
        <v>528</v>
      </c>
    </row>
    <row r="145" spans="1:18">
      <c r="A145" s="4" t="s">
        <v>492</v>
      </c>
      <c r="B145" s="7" t="n">
        <v>57000</v>
      </c>
    </row>
    <row r="146" spans="1:18">
      <c r="A146" s="4" t="s">
        <v>503</v>
      </c>
      <c r="B146" s="5" t="n">
        <v>48033</v>
      </c>
    </row>
    <row r="147" spans="1:18">
      <c r="A147" s="4" t="s">
        <v>493</v>
      </c>
      <c r="B147" s="5" t="n">
        <v>105033</v>
      </c>
    </row>
    <row r="148" spans="1:18">
      <c r="A148" s="4" t="s">
        <v>494</v>
      </c>
      <c r="B148" s="5" t="n">
        <v>26794</v>
      </c>
    </row>
    <row r="149" spans="1:18">
      <c r="A149" s="4" t="s">
        <v>495</v>
      </c>
      <c r="B149" s="5" t="n">
        <v>3000</v>
      </c>
    </row>
    <row r="150" spans="1:18">
      <c r="A150" s="4" t="s">
        <v>496</v>
      </c>
      <c r="B150" s="5" t="n">
        <v>1410</v>
      </c>
    </row>
    <row r="151" spans="1:18">
      <c r="A151" s="4" t="s">
        <v>500</v>
      </c>
      <c r="B151" s="5" t="n">
        <v>60000</v>
      </c>
    </row>
    <row r="152" spans="1:18">
      <c r="A152" s="4" t="s">
        <v>511</v>
      </c>
      <c r="B152" s="5" t="n">
        <v>28204</v>
      </c>
    </row>
    <row r="153" spans="1:18">
      <c r="A153" s="4" t="s">
        <v>512</v>
      </c>
      <c r="B153" s="5" t="n">
        <v>31796</v>
      </c>
    </row>
    <row r="154" spans="1:18">
      <c r="A154" s="4" t="s">
        <v>529</v>
      </c>
    </row>
    <row r="155" spans="1:18">
      <c r="A155" s="4" t="s">
        <v>485</v>
      </c>
      <c r="F155" s="7" t="n">
        <v>88000</v>
      </c>
    </row>
    <row r="156" spans="1:18">
      <c r="A156" s="4" t="s">
        <v>486</v>
      </c>
      <c r="F156" s="4" t="s">
        <v>326</v>
      </c>
    </row>
    <row r="157" spans="1:18">
      <c r="A157" s="4" t="s">
        <v>488</v>
      </c>
      <c r="B157" s="7" t="n">
        <v>80250</v>
      </c>
    </row>
    <row r="158" spans="1:18">
      <c r="A158" s="4" t="s">
        <v>490</v>
      </c>
      <c r="B158" s="4" t="s">
        <v>530</v>
      </c>
    </row>
    <row r="159" spans="1:18">
      <c r="A159" s="4" t="s">
        <v>492</v>
      </c>
      <c r="B159" s="7" t="n">
        <v>80250</v>
      </c>
    </row>
    <row r="160" spans="1:18">
      <c r="A160" s="4" t="s">
        <v>503</v>
      </c>
      <c r="B160" s="5" t="n">
        <v>93150</v>
      </c>
    </row>
    <row r="161" spans="1:18">
      <c r="A161" s="4" t="s">
        <v>493</v>
      </c>
      <c r="B161" s="5" t="n">
        <v>173400</v>
      </c>
    </row>
    <row r="162" spans="1:18">
      <c r="A162" s="4" t="s">
        <v>494</v>
      </c>
      <c r="B162" s="5" t="n">
        <v>32188</v>
      </c>
    </row>
    <row r="163" spans="1:18">
      <c r="A163" s="4" t="s">
        <v>495</v>
      </c>
      <c r="B163" s="5" t="n">
        <v>7750</v>
      </c>
    </row>
    <row r="164" spans="1:18">
      <c r="A164" s="4" t="s">
        <v>496</v>
      </c>
      <c r="B164" s="5" t="n">
        <v>3109</v>
      </c>
    </row>
    <row r="165" spans="1:18">
      <c r="A165" s="4" t="s">
        <v>500</v>
      </c>
      <c r="B165" s="5" t="n">
        <v>88000</v>
      </c>
    </row>
    <row r="166" spans="1:18">
      <c r="A166" s="4" t="s">
        <v>511</v>
      </c>
      <c r="B166" s="5" t="n">
        <v>35297</v>
      </c>
    </row>
    <row r="167" spans="1:18">
      <c r="A167" s="4" t="s">
        <v>512</v>
      </c>
      <c r="B167" s="5" t="n">
        <v>52703</v>
      </c>
    </row>
    <row r="168" spans="1:18">
      <c r="A168" s="4" t="s">
        <v>531</v>
      </c>
    </row>
    <row r="169" spans="1:18">
      <c r="A169" s="4" t="s">
        <v>485</v>
      </c>
      <c r="E169" s="7" t="n">
        <v>92000</v>
      </c>
    </row>
    <row r="170" spans="1:18">
      <c r="A170" s="4" t="s">
        <v>486</v>
      </c>
      <c r="E170" s="4" t="s">
        <v>326</v>
      </c>
    </row>
    <row r="171" spans="1:18">
      <c r="A171" s="4" t="s">
        <v>488</v>
      </c>
      <c r="B171" s="7" t="n">
        <v>25000</v>
      </c>
    </row>
    <row r="172" spans="1:18">
      <c r="A172" s="4" t="s">
        <v>490</v>
      </c>
      <c r="B172" s="4" t="s">
        <v>532</v>
      </c>
    </row>
    <row r="173" spans="1:18">
      <c r="A173" s="4" t="s">
        <v>492</v>
      </c>
      <c r="B173" s="7" t="n">
        <v>25000</v>
      </c>
    </row>
    <row r="174" spans="1:18">
      <c r="A174" s="4" t="s">
        <v>503</v>
      </c>
      <c r="B174" s="5" t="n">
        <v>31685</v>
      </c>
    </row>
    <row r="175" spans="1:18">
      <c r="A175" s="4" t="s">
        <v>493</v>
      </c>
      <c r="B175" s="5" t="n">
        <v>56685</v>
      </c>
    </row>
    <row r="176" spans="1:18">
      <c r="A176" s="4" t="s">
        <v>494</v>
      </c>
      <c r="B176" s="5" t="n">
        <v>5158</v>
      </c>
    </row>
    <row r="177" spans="1:18">
      <c r="A177" s="4" t="s">
        <v>504</v>
      </c>
      <c r="B177" s="5" t="n">
        <v>17000</v>
      </c>
    </row>
    <row r="178" spans="1:18">
      <c r="A178" s="4" t="s">
        <v>495</v>
      </c>
      <c r="B178" s="5" t="n">
        <v>17000</v>
      </c>
    </row>
    <row r="179" spans="1:18">
      <c r="A179" s="4" t="s">
        <v>496</v>
      </c>
      <c r="B179" s="5" t="n">
        <v>3508</v>
      </c>
    </row>
    <row r="180" spans="1:18">
      <c r="A180" s="4" t="s">
        <v>505</v>
      </c>
      <c r="B180" s="5" t="n">
        <v>-900</v>
      </c>
    </row>
    <row r="181" spans="1:18">
      <c r="A181" s="4" t="s">
        <v>500</v>
      </c>
      <c r="B181" s="5" t="n">
        <v>41100</v>
      </c>
    </row>
    <row r="182" spans="1:18">
      <c r="A182" s="4" t="s">
        <v>511</v>
      </c>
      <c r="B182" s="5" t="n">
        <v>7766</v>
      </c>
    </row>
    <row r="183" spans="1:18">
      <c r="A183" s="4" t="s">
        <v>512</v>
      </c>
      <c r="B183" s="5" t="n">
        <v>33334</v>
      </c>
    </row>
    <row r="184" spans="1:18">
      <c r="A184" s="4" t="s">
        <v>533</v>
      </c>
    </row>
    <row r="185" spans="1:18">
      <c r="A185" s="4" t="s">
        <v>485</v>
      </c>
      <c r="E185" s="7" t="n">
        <v>58300</v>
      </c>
    </row>
    <row r="186" spans="1:18">
      <c r="A186" s="4" t="s">
        <v>486</v>
      </c>
      <c r="E186" s="4" t="s">
        <v>487</v>
      </c>
    </row>
    <row r="187" spans="1:18">
      <c r="A187" s="4" t="s">
        <v>488</v>
      </c>
      <c r="B187" s="7" t="n">
        <v>50000</v>
      </c>
    </row>
    <row r="188" spans="1:18">
      <c r="A188" s="4" t="s">
        <v>489</v>
      </c>
      <c r="E188" s="7" t="n">
        <v>8300</v>
      </c>
    </row>
    <row r="189" spans="1:18">
      <c r="A189" s="4" t="s">
        <v>490</v>
      </c>
      <c r="B189" s="4" t="s">
        <v>534</v>
      </c>
    </row>
    <row r="190" spans="1:18">
      <c r="A190" s="4" t="s">
        <v>492</v>
      </c>
      <c r="B190" s="7" t="n">
        <v>50000</v>
      </c>
    </row>
    <row r="191" spans="1:18">
      <c r="A191" s="4" t="s">
        <v>503</v>
      </c>
      <c r="B191" s="5" t="n">
        <v>66550</v>
      </c>
    </row>
    <row r="192" spans="1:18">
      <c r="A192" s="4" t="s">
        <v>493</v>
      </c>
      <c r="B192" s="5" t="n">
        <v>116550</v>
      </c>
    </row>
    <row r="193" spans="1:18">
      <c r="A193" s="4" t="s">
        <v>494</v>
      </c>
      <c r="B193" s="5" t="n">
        <v>16091</v>
      </c>
    </row>
    <row r="194" spans="1:18">
      <c r="A194" s="4" t="s">
        <v>504</v>
      </c>
      <c r="B194" s="5" t="n">
        <v>8300</v>
      </c>
    </row>
    <row r="195" spans="1:18">
      <c r="A195" s="4" t="s">
        <v>495</v>
      </c>
      <c r="B195" s="5" t="n">
        <v>8300</v>
      </c>
    </row>
    <row r="196" spans="1:18">
      <c r="A196" s="4" t="s">
        <v>496</v>
      </c>
      <c r="B196" s="5" t="n">
        <v>2671</v>
      </c>
    </row>
    <row r="197" spans="1:18">
      <c r="A197" s="4" t="s">
        <v>500</v>
      </c>
      <c r="B197" s="5" t="n">
        <v>58300</v>
      </c>
    </row>
    <row r="198" spans="1:18">
      <c r="A198" s="4" t="s">
        <v>511</v>
      </c>
      <c r="B198" s="5" t="n">
        <v>18762</v>
      </c>
    </row>
    <row r="199" spans="1:18">
      <c r="A199" s="4" t="s">
        <v>512</v>
      </c>
      <c r="B199" s="5" t="n">
        <v>39538</v>
      </c>
    </row>
    <row r="200" spans="1:18">
      <c r="A200" s="4" t="s">
        <v>535</v>
      </c>
    </row>
    <row r="201" spans="1:18">
      <c r="A201" s="4" t="s">
        <v>485</v>
      </c>
      <c r="D201" s="7" t="n">
        <v>88250</v>
      </c>
    </row>
    <row r="202" spans="1:18">
      <c r="A202" s="4" t="s">
        <v>486</v>
      </c>
      <c r="D202" s="4" t="s">
        <v>326</v>
      </c>
    </row>
    <row r="203" spans="1:18">
      <c r="A203" s="4" t="s">
        <v>488</v>
      </c>
      <c r="B203" s="5" t="n">
        <v>80250</v>
      </c>
    </row>
    <row r="204" spans="1:18">
      <c r="A204" s="4" t="s">
        <v>492</v>
      </c>
      <c r="B204" s="5" t="n">
        <v>80250</v>
      </c>
    </row>
    <row r="205" spans="1:18">
      <c r="A205" s="4" t="s">
        <v>503</v>
      </c>
      <c r="B205" s="5" t="n">
        <v>86207</v>
      </c>
    </row>
    <row r="206" spans="1:18">
      <c r="A206" s="4" t="s">
        <v>493</v>
      </c>
      <c r="B206" s="5" t="n">
        <v>166457</v>
      </c>
    </row>
    <row r="207" spans="1:18">
      <c r="A207" s="4" t="s">
        <v>494</v>
      </c>
      <c r="B207" s="5" t="n">
        <v>16558</v>
      </c>
    </row>
    <row r="208" spans="1:18">
      <c r="A208" s="4" t="s">
        <v>495</v>
      </c>
      <c r="B208" s="5" t="n">
        <v>8000</v>
      </c>
    </row>
    <row r="209" spans="1:18">
      <c r="A209" s="4" t="s">
        <v>496</v>
      </c>
      <c r="B209" s="5" t="n">
        <v>1651</v>
      </c>
    </row>
    <row r="210" spans="1:18">
      <c r="A210" s="4" t="s">
        <v>500</v>
      </c>
      <c r="B210" s="5" t="n">
        <v>88250</v>
      </c>
    </row>
    <row r="211" spans="1:18">
      <c r="A211" s="4" t="s">
        <v>511</v>
      </c>
      <c r="B211" s="5" t="n">
        <v>18209</v>
      </c>
    </row>
    <row r="212" spans="1:18">
      <c r="A212" s="4" t="s">
        <v>512</v>
      </c>
      <c r="B212" s="5" t="n">
        <v>70441</v>
      </c>
    </row>
    <row r="213" spans="1:18">
      <c r="A213" s="4" t="s">
        <v>536</v>
      </c>
    </row>
    <row r="214" spans="1:18">
      <c r="A214" s="4" t="s">
        <v>485</v>
      </c>
      <c r="C214" s="7" t="n">
        <v>110000</v>
      </c>
    </row>
    <row r="215" spans="1:18">
      <c r="A215" s="4" t="s">
        <v>486</v>
      </c>
      <c r="C215" s="4" t="s">
        <v>326</v>
      </c>
    </row>
    <row r="216" spans="1:18">
      <c r="A216" s="4" t="s">
        <v>488</v>
      </c>
      <c r="B216" s="5" t="n">
        <v>100000</v>
      </c>
    </row>
    <row r="217" spans="1:18">
      <c r="A217" s="4" t="s">
        <v>492</v>
      </c>
      <c r="B217" s="5" t="n">
        <v>100000</v>
      </c>
    </row>
    <row r="218" spans="1:18">
      <c r="A218" s="4" t="s">
        <v>503</v>
      </c>
      <c r="B218" s="5" t="n">
        <v>113173</v>
      </c>
    </row>
    <row r="219" spans="1:18">
      <c r="A219" s="4" t="s">
        <v>493</v>
      </c>
      <c r="B219" s="5" t="n">
        <v>213173</v>
      </c>
    </row>
    <row r="220" spans="1:18">
      <c r="A220" s="4" t="s">
        <v>494</v>
      </c>
      <c r="B220" s="5" t="n">
        <v>20633</v>
      </c>
    </row>
    <row r="221" spans="1:18">
      <c r="A221" s="4" t="s">
        <v>495</v>
      </c>
      <c r="B221" s="5" t="n">
        <v>10000</v>
      </c>
    </row>
    <row r="222" spans="1:18">
      <c r="A222" s="4" t="s">
        <v>496</v>
      </c>
      <c r="B222" s="5" t="n">
        <v>2063</v>
      </c>
    </row>
    <row r="223" spans="1:18">
      <c r="A223" s="4" t="s">
        <v>500</v>
      </c>
      <c r="B223" s="5" t="n">
        <v>110000</v>
      </c>
    </row>
    <row r="224" spans="1:18">
      <c r="A224" s="4" t="s">
        <v>511</v>
      </c>
      <c r="B224" s="5" t="n">
        <v>22696</v>
      </c>
    </row>
    <row r="225" spans="1:18">
      <c r="A225" s="4" t="s">
        <v>512</v>
      </c>
      <c r="B225" s="7" t="n">
        <v>873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12</v>
      </c>
    </row>
    <row r="3" spans="1:2">
      <c r="A3" s="3" t="s">
        <v>210</v>
      </c>
    </row>
    <row r="4" spans="1:2">
      <c r="A4" s="4" t="s">
        <v>367</v>
      </c>
      <c r="B4" s="7" t="n">
        <v>540965</v>
      </c>
    </row>
    <row r="5" spans="1:2">
      <c r="A5" s="4" t="s">
        <v>538</v>
      </c>
      <c r="B5" s="5" t="n">
        <v>1247675</v>
      </c>
    </row>
    <row r="6" spans="1:2">
      <c r="A6" s="4" t="s">
        <v>539</v>
      </c>
      <c r="B6" s="5" t="n">
        <v>348753</v>
      </c>
    </row>
    <row r="7" spans="1:2">
      <c r="A7" s="4" t="s">
        <v>540</v>
      </c>
      <c r="B7" s="5" t="n">
        <v>-787162</v>
      </c>
    </row>
    <row r="8" spans="1:2">
      <c r="A8" s="4" t="s">
        <v>371</v>
      </c>
      <c r="B8" s="7" t="n">
        <v>13502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1</v>
      </c>
    </row>
    <row r="2" spans="1:2">
      <c r="B2" s="2" t="s">
        <v>312</v>
      </c>
    </row>
    <row r="3" spans="1:2">
      <c r="A3" s="4" t="s">
        <v>542</v>
      </c>
      <c r="B3" s="4" t="s">
        <v>543</v>
      </c>
    </row>
    <row r="4" spans="1:2">
      <c r="A4" s="4" t="s">
        <v>544</v>
      </c>
      <c r="B4" s="4" t="s">
        <v>545</v>
      </c>
    </row>
    <row r="5" spans="1:2">
      <c r="A5" s="4" t="s">
        <v>546</v>
      </c>
      <c r="B5" s="4" t="s">
        <v>547</v>
      </c>
    </row>
    <row r="6" spans="1:2">
      <c r="A6" s="4" t="s">
        <v>548</v>
      </c>
      <c r="B6" s="4" t="s">
        <v>549</v>
      </c>
    </row>
    <row r="7" spans="1:2">
      <c r="A7" s="4" t="s">
        <v>550</v>
      </c>
      <c r="B7" s="7" t="n">
        <v>940819</v>
      </c>
    </row>
    <row r="8" spans="1:2">
      <c r="A8" s="4" t="s">
        <v>503</v>
      </c>
      <c r="B8" s="5" t="n">
        <v>592006</v>
      </c>
    </row>
    <row r="9" spans="1:2">
      <c r="A9" s="4" t="s">
        <v>551</v>
      </c>
      <c r="B9" s="7" t="n">
        <v>348753</v>
      </c>
    </row>
    <row r="10" spans="1:2">
      <c r="A10" s="4" t="s">
        <v>552</v>
      </c>
    </row>
    <row r="11" spans="1:2">
      <c r="A11" s="4" t="s">
        <v>553</v>
      </c>
      <c r="B11" s="4" t="s">
        <v>554</v>
      </c>
    </row>
    <row r="12" spans="1:2">
      <c r="A12" s="4" t="s">
        <v>555</v>
      </c>
      <c r="B12" s="4" t="s">
        <v>556</v>
      </c>
    </row>
    <row r="13" spans="1:2">
      <c r="A13" s="4" t="s">
        <v>557</v>
      </c>
    </row>
    <row r="14" spans="1:2">
      <c r="A14" s="4" t="s">
        <v>553</v>
      </c>
      <c r="B14" s="4" t="s">
        <v>558</v>
      </c>
    </row>
    <row r="15" spans="1:2">
      <c r="A15" s="4" t="s">
        <v>555</v>
      </c>
      <c r="B15"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12</v>
      </c>
    </row>
    <row r="2" spans="1:2">
      <c r="A2" s="3" t="s">
        <v>561</v>
      </c>
    </row>
    <row r="3" spans="1:2">
      <c r="A3" s="5" t="n">
        <v>2019</v>
      </c>
      <c r="B3" s="7" t="n">
        <v>144000</v>
      </c>
    </row>
    <row r="4" spans="1:2">
      <c r="A4" s="5" t="n">
        <v>2020</v>
      </c>
      <c r="B4" s="5" t="n">
        <v>144000</v>
      </c>
    </row>
    <row r="5" spans="1:2">
      <c r="A5" s="5" t="n">
        <v>2021</v>
      </c>
      <c r="B5" s="5" t="n">
        <v>144000</v>
      </c>
    </row>
    <row r="6" spans="1:2">
      <c r="A6" s="5" t="n">
        <v>2022</v>
      </c>
      <c r="B6" s="5" t="n">
        <v>108000</v>
      </c>
    </row>
    <row r="7" spans="1:2">
      <c r="A7" s="4" t="s">
        <v>446</v>
      </c>
      <c r="B7" s="7" t="n">
        <v>5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4"/>
    <col customWidth="1" max="7" min="7" width="16"/>
  </cols>
  <sheetData>
    <row r="1" spans="1:7">
      <c r="A1" s="1" t="s">
        <v>562</v>
      </c>
      <c r="B1" s="2" t="s">
        <v>85</v>
      </c>
      <c r="D1" s="2" t="s">
        <v>563</v>
      </c>
      <c r="E1" s="2" t="s">
        <v>1</v>
      </c>
      <c r="G1" s="2" t="s">
        <v>564</v>
      </c>
    </row>
    <row r="2" spans="1:7">
      <c r="B2" s="2" t="s">
        <v>2</v>
      </c>
      <c r="C2" s="2" t="s">
        <v>86</v>
      </c>
      <c r="D2" s="2" t="s">
        <v>565</v>
      </c>
      <c r="E2" s="2" t="s">
        <v>2</v>
      </c>
      <c r="F2" s="2" t="s">
        <v>86</v>
      </c>
      <c r="G2" s="2" t="s">
        <v>565</v>
      </c>
    </row>
    <row r="3" spans="1:7">
      <c r="A3" s="3" t="s">
        <v>566</v>
      </c>
    </row>
    <row r="4" spans="1:7">
      <c r="A4" s="4" t="s">
        <v>567</v>
      </c>
      <c r="G4" s="7" t="n">
        <v>12000</v>
      </c>
    </row>
    <row r="5" spans="1:7">
      <c r="A5" s="4" t="s">
        <v>568</v>
      </c>
      <c r="B5" s="7" t="n">
        <v>47937</v>
      </c>
      <c r="C5" s="7" t="n">
        <v>36000</v>
      </c>
      <c r="E5" s="7" t="n">
        <v>119937</v>
      </c>
      <c r="F5" s="7" t="n">
        <v>75377</v>
      </c>
    </row>
    <row r="6" spans="1:7">
      <c r="A6" s="3" t="s">
        <v>569</v>
      </c>
    </row>
    <row r="7" spans="1:7">
      <c r="A7" s="4" t="s">
        <v>570</v>
      </c>
      <c r="E7" s="5" t="n">
        <v>30000</v>
      </c>
    </row>
    <row r="8" spans="1:7">
      <c r="A8" s="4" t="s">
        <v>571</v>
      </c>
      <c r="E8" s="7" t="n">
        <v>38512</v>
      </c>
    </row>
    <row r="9" spans="1:7">
      <c r="A9" s="4" t="s">
        <v>572</v>
      </c>
      <c r="E9" s="5" t="n">
        <v>925130</v>
      </c>
    </row>
    <row r="10" spans="1:7">
      <c r="A10" s="4" t="s">
        <v>573</v>
      </c>
      <c r="B10" s="5" t="n">
        <v>21963</v>
      </c>
      <c r="E10" s="7" t="n">
        <v>39147</v>
      </c>
    </row>
    <row r="11" spans="1:7">
      <c r="A11" s="4" t="s">
        <v>574</v>
      </c>
      <c r="B11" s="5" t="n">
        <v>12500</v>
      </c>
    </row>
    <row r="12" spans="1:7">
      <c r="A12" s="3" t="s">
        <v>575</v>
      </c>
    </row>
    <row r="13" spans="1:7">
      <c r="A13" s="4" t="s">
        <v>576</v>
      </c>
      <c r="B13" s="7" t="n">
        <v>450000</v>
      </c>
    </row>
    <row r="14" spans="1:7">
      <c r="A14" s="4" t="s">
        <v>577</v>
      </c>
    </row>
    <row r="15" spans="1:7">
      <c r="A15" s="3" t="s">
        <v>569</v>
      </c>
    </row>
    <row r="16" spans="1:7">
      <c r="A16" s="4" t="s">
        <v>578</v>
      </c>
      <c r="D16" s="7" t="n">
        <v>5000</v>
      </c>
    </row>
    <row r="17" spans="1:7">
      <c r="A17" s="4" t="s">
        <v>579</v>
      </c>
      <c r="D17" s="7" t="n">
        <v>5000</v>
      </c>
    </row>
    <row r="18" spans="1:7">
      <c r="A18" s="4" t="s">
        <v>572</v>
      </c>
      <c r="D18" s="5" t="n">
        <v>102564</v>
      </c>
    </row>
    <row r="19" spans="1:7">
      <c r="A19" s="4" t="s">
        <v>580</v>
      </c>
      <c r="D19" s="5" t="n">
        <v>102564</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2"/>
    <col customWidth="1" max="2" min="2" width="27"/>
  </cols>
  <sheetData>
    <row r="1" spans="1:2">
      <c r="A1" s="1" t="s">
        <v>581</v>
      </c>
      <c r="B1" s="2" t="s">
        <v>1</v>
      </c>
    </row>
    <row r="2" spans="1:2">
      <c r="B2" s="2" t="s">
        <v>582</v>
      </c>
    </row>
    <row r="3" spans="1:2">
      <c r="A3" s="4" t="s">
        <v>583</v>
      </c>
    </row>
    <row r="4" spans="1:2">
      <c r="A4" s="4" t="s">
        <v>572</v>
      </c>
      <c r="B4" s="5" t="n">
        <v>111111</v>
      </c>
    </row>
    <row r="5" spans="1:2">
      <c r="A5" s="4" t="s">
        <v>584</v>
      </c>
      <c r="B5" s="7" t="n">
        <v>7778</v>
      </c>
    </row>
    <row r="6" spans="1:2">
      <c r="A6" s="4" t="s">
        <v>585</v>
      </c>
    </row>
    <row r="7" spans="1:2">
      <c r="A7" s="4" t="s">
        <v>572</v>
      </c>
      <c r="B7" s="5" t="n">
        <v>10397</v>
      </c>
    </row>
    <row r="8" spans="1:2">
      <c r="A8" s="4" t="s">
        <v>584</v>
      </c>
      <c r="B8" s="7" t="n">
        <v>728</v>
      </c>
    </row>
    <row r="9" spans="1:2">
      <c r="A9" s="4" t="s">
        <v>586</v>
      </c>
    </row>
    <row r="10" spans="1:2">
      <c r="A10" s="4" t="s">
        <v>572</v>
      </c>
      <c r="B10" s="5" t="n">
        <v>102564</v>
      </c>
    </row>
    <row r="11" spans="1:2">
      <c r="A11" s="4" t="s">
        <v>587</v>
      </c>
    </row>
    <row r="12" spans="1:2">
      <c r="A12" s="4" t="s">
        <v>81</v>
      </c>
      <c r="B12" s="5" t="n">
        <v>133067</v>
      </c>
    </row>
    <row r="13" spans="1:2">
      <c r="A13" s="4" t="s">
        <v>588</v>
      </c>
      <c r="B13" s="7" t="n">
        <v>8117</v>
      </c>
    </row>
    <row r="14" spans="1:2">
      <c r="A14" s="4" t="s">
        <v>589</v>
      </c>
    </row>
    <row r="15" spans="1:2">
      <c r="A15" s="4" t="s">
        <v>81</v>
      </c>
      <c r="B15" s="5" t="n">
        <v>133333</v>
      </c>
    </row>
    <row r="16" spans="1:2">
      <c r="A16" s="4" t="s">
        <v>588</v>
      </c>
      <c r="B16" s="7" t="n">
        <v>9067</v>
      </c>
    </row>
    <row r="17" spans="1:2">
      <c r="A17" s="4" t="s">
        <v>590</v>
      </c>
    </row>
    <row r="18" spans="1:2">
      <c r="A18" s="4" t="s">
        <v>81</v>
      </c>
      <c r="B18" s="5" t="n">
        <v>166667</v>
      </c>
    </row>
    <row r="19" spans="1:2">
      <c r="A19" s="4" t="s">
        <v>588</v>
      </c>
      <c r="B19" s="7" t="n">
        <v>6883</v>
      </c>
    </row>
    <row r="20" spans="1:2">
      <c r="A20" s="4" t="s">
        <v>591</v>
      </c>
    </row>
    <row r="21" spans="1:2">
      <c r="A21" s="4" t="s">
        <v>81</v>
      </c>
      <c r="B21" s="5" t="n">
        <v>380952</v>
      </c>
    </row>
    <row r="22" spans="1:2">
      <c r="A22" s="4" t="s">
        <v>588</v>
      </c>
      <c r="B22" s="7" t="n">
        <v>6667</v>
      </c>
    </row>
    <row r="23" spans="1:2">
      <c r="A23" s="4" t="s">
        <v>592</v>
      </c>
    </row>
    <row r="24" spans="1:2">
      <c r="A24" s="4" t="s">
        <v>593</v>
      </c>
      <c r="B24" s="5" t="n">
        <v>19020000</v>
      </c>
    </row>
    <row r="25" spans="1:2">
      <c r="A25" s="4" t="s">
        <v>594</v>
      </c>
      <c r="B25" s="5" t="n">
        <v>9510000</v>
      </c>
    </row>
    <row r="26" spans="1:2">
      <c r="A26" s="4" t="s">
        <v>595</v>
      </c>
      <c r="B26" s="5" t="n">
        <v>9510000</v>
      </c>
    </row>
    <row r="27" spans="1:2">
      <c r="A27" s="4" t="s">
        <v>596</v>
      </c>
      <c r="B27" s="5" t="n">
        <v>19020000</v>
      </c>
    </row>
    <row r="28" spans="1:2">
      <c r="A28" s="4" t="s">
        <v>597</v>
      </c>
    </row>
    <row r="29" spans="1:2">
      <c r="A29" s="4" t="s">
        <v>572</v>
      </c>
      <c r="B29" s="5" t="n">
        <v>100000</v>
      </c>
    </row>
    <row r="30" spans="1:2">
      <c r="A30" s="4" t="s">
        <v>584</v>
      </c>
      <c r="B30" s="7" t="n">
        <v>8430</v>
      </c>
    </row>
    <row r="31" spans="1:2">
      <c r="A31" s="4" t="s">
        <v>598</v>
      </c>
    </row>
    <row r="32" spans="1:2">
      <c r="A32" s="4" t="s">
        <v>572</v>
      </c>
      <c r="B32" s="5" t="n">
        <v>129534</v>
      </c>
    </row>
    <row r="33" spans="1:2">
      <c r="A33" s="4" t="s">
        <v>584</v>
      </c>
      <c r="B33" s="7" t="n">
        <v>12500</v>
      </c>
    </row>
    <row r="34" spans="1:2">
      <c r="A34" s="4" t="s">
        <v>599</v>
      </c>
    </row>
    <row r="35" spans="1:2">
      <c r="A35" s="4" t="s">
        <v>572</v>
      </c>
      <c r="B35" s="5" t="n">
        <v>2500000</v>
      </c>
    </row>
    <row r="36" spans="1:2">
      <c r="A36" s="4" t="s">
        <v>584</v>
      </c>
      <c r="B36" s="7" t="n">
        <v>175000</v>
      </c>
    </row>
    <row r="37" spans="1:2">
      <c r="A37" s="4" t="s">
        <v>464</v>
      </c>
    </row>
    <row r="38" spans="1:2">
      <c r="A38" s="4" t="s">
        <v>600</v>
      </c>
      <c r="B38" s="5" t="n">
        <v>38644791</v>
      </c>
    </row>
    <row r="39" spans="1:2">
      <c r="A39" s="4" t="s">
        <v>601</v>
      </c>
      <c r="B39" s="7" t="n">
        <v>350430</v>
      </c>
    </row>
    <row r="40" spans="1:2">
      <c r="A40" s="4" t="s">
        <v>602</v>
      </c>
    </row>
    <row r="41" spans="1:2">
      <c r="A41" s="4" t="s">
        <v>81</v>
      </c>
      <c r="B41" s="5" t="n">
        <v>340352</v>
      </c>
    </row>
    <row r="42" spans="1:2">
      <c r="A42" s="4" t="s">
        <v>603</v>
      </c>
    </row>
    <row r="43" spans="1:2">
      <c r="A43" s="4" t="s">
        <v>81</v>
      </c>
      <c r="B43" s="5" t="n">
        <v>186289</v>
      </c>
    </row>
    <row r="44" spans="1:2">
      <c r="A44" s="4" t="s">
        <v>604</v>
      </c>
    </row>
    <row r="45" spans="1:2">
      <c r="A45" s="4" t="s">
        <v>81</v>
      </c>
      <c r="B45" s="5" t="n">
        <v>844870</v>
      </c>
    </row>
    <row r="46" spans="1:2">
      <c r="A46" s="4" t="s">
        <v>601</v>
      </c>
      <c r="B46" s="7" t="n">
        <v>512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607</v>
      </c>
      <c r="D1" s="2" t="s">
        <v>2</v>
      </c>
      <c r="E1" s="2" t="s">
        <v>86</v>
      </c>
    </row>
    <row r="2" spans="1:5">
      <c r="A2" s="4" t="s">
        <v>608</v>
      </c>
      <c r="C2" s="7" t="n">
        <v>1000000</v>
      </c>
    </row>
    <row r="3" spans="1:5">
      <c r="A3" s="4" t="s">
        <v>609</v>
      </c>
      <c r="D3" s="7" t="n">
        <v>772500</v>
      </c>
      <c r="E3" s="4" t="s">
        <v>39</v>
      </c>
    </row>
    <row r="4" spans="1:5">
      <c r="A4" s="4" t="s">
        <v>610</v>
      </c>
      <c r="C4" s="5" t="n">
        <v>13180436</v>
      </c>
    </row>
    <row r="5" spans="1:5">
      <c r="A5" s="4" t="s">
        <v>611</v>
      </c>
      <c r="C5" s="7" t="n">
        <v>394233</v>
      </c>
    </row>
    <row r="6" spans="1:5">
      <c r="A6" s="4" t="s">
        <v>612</v>
      </c>
      <c r="C6" s="7" t="n">
        <v>14659</v>
      </c>
    </row>
    <row r="7" spans="1:5">
      <c r="A7" s="4" t="s">
        <v>613</v>
      </c>
    </row>
    <row r="8" spans="1:5">
      <c r="A8" s="4" t="s">
        <v>614</v>
      </c>
      <c r="B8" s="7" t="n">
        <v>561000</v>
      </c>
    </row>
    <row r="9" spans="1:5">
      <c r="A9" s="4" t="s">
        <v>615</v>
      </c>
      <c r="B9" s="4" t="s">
        <v>616</v>
      </c>
    </row>
    <row r="10" spans="1:5">
      <c r="A10" s="4" t="s">
        <v>609</v>
      </c>
      <c r="B10" s="7" t="n">
        <v>510000</v>
      </c>
    </row>
    <row r="11" spans="1:5">
      <c r="A11" s="4" t="s">
        <v>617</v>
      </c>
      <c r="B11" s="7" t="n">
        <v>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127</v>
      </c>
      <c r="B4" s="7" t="n">
        <v>-2341296</v>
      </c>
      <c r="C4" s="7" t="n">
        <v>-1189635</v>
      </c>
    </row>
    <row r="5" spans="1:3">
      <c r="A5" s="3" t="s">
        <v>128</v>
      </c>
    </row>
    <row r="6" spans="1:3">
      <c r="A6" s="4" t="s">
        <v>129</v>
      </c>
      <c r="B6" s="5" t="n">
        <v>940819</v>
      </c>
      <c r="C6" s="4" t="s">
        <v>39</v>
      </c>
    </row>
    <row r="7" spans="1:3">
      <c r="A7" s="4" t="s">
        <v>130</v>
      </c>
      <c r="B7" s="5" t="n">
        <v>619336</v>
      </c>
      <c r="C7" s="4" t="s">
        <v>39</v>
      </c>
    </row>
    <row r="8" spans="1:3">
      <c r="A8" s="4" t="s">
        <v>131</v>
      </c>
      <c r="B8" s="5" t="n">
        <v>1853</v>
      </c>
      <c r="C8" s="5" t="n">
        <v>663</v>
      </c>
    </row>
    <row r="9" spans="1:3">
      <c r="A9" s="4" t="s">
        <v>132</v>
      </c>
      <c r="B9" s="5" t="n">
        <v>899437</v>
      </c>
      <c r="C9" s="5" t="n">
        <v>140000</v>
      </c>
    </row>
    <row r="10" spans="1:3">
      <c r="A10" s="4" t="s">
        <v>133</v>
      </c>
      <c r="B10" s="5" t="n">
        <v>1390</v>
      </c>
      <c r="C10" s="5" t="n">
        <v>983</v>
      </c>
    </row>
    <row r="11" spans="1:3">
      <c r="A11" s="4" t="s">
        <v>112</v>
      </c>
      <c r="B11" s="5" t="n">
        <v>-33775</v>
      </c>
      <c r="C11" s="4" t="s">
        <v>39</v>
      </c>
    </row>
    <row r="12" spans="1:3">
      <c r="A12" s="4" t="s">
        <v>109</v>
      </c>
      <c r="B12" s="5" t="n">
        <v>-3000</v>
      </c>
      <c r="C12" s="4" t="s">
        <v>39</v>
      </c>
    </row>
    <row r="13" spans="1:3">
      <c r="A13" s="4" t="s">
        <v>134</v>
      </c>
      <c r="B13" s="5" t="n">
        <v>-847223</v>
      </c>
      <c r="C13" s="4" t="s">
        <v>39</v>
      </c>
    </row>
    <row r="14" spans="1:3">
      <c r="A14" s="3" t="s">
        <v>135</v>
      </c>
    </row>
    <row r="15" spans="1:3">
      <c r="A15" s="4" t="s">
        <v>136</v>
      </c>
      <c r="B15" s="4" t="s">
        <v>39</v>
      </c>
      <c r="C15" s="5" t="n">
        <v>33</v>
      </c>
    </row>
    <row r="16" spans="1:3">
      <c r="A16" s="4" t="s">
        <v>137</v>
      </c>
      <c r="B16" s="5" t="n">
        <v>-7663</v>
      </c>
      <c r="C16" s="5" t="n">
        <v>-74164</v>
      </c>
    </row>
    <row r="17" spans="1:3">
      <c r="A17" s="4" t="s">
        <v>138</v>
      </c>
      <c r="B17" s="5" t="n">
        <v>-29847</v>
      </c>
      <c r="C17" s="5" t="n">
        <v>-4764</v>
      </c>
    </row>
    <row r="18" spans="1:3">
      <c r="A18" s="4" t="s">
        <v>139</v>
      </c>
      <c r="B18" s="4" t="s">
        <v>39</v>
      </c>
      <c r="C18" s="5" t="n">
        <v>133334</v>
      </c>
    </row>
    <row r="19" spans="1:3">
      <c r="A19" s="4" t="s">
        <v>140</v>
      </c>
      <c r="B19" s="5" t="n">
        <v>12297</v>
      </c>
      <c r="C19" s="5" t="n">
        <v>-68621</v>
      </c>
    </row>
    <row r="20" spans="1:3">
      <c r="A20" s="4" t="s">
        <v>141</v>
      </c>
      <c r="B20" s="5" t="n">
        <v>-5725</v>
      </c>
      <c r="C20" s="4" t="s">
        <v>39</v>
      </c>
    </row>
    <row r="21" spans="1:3">
      <c r="A21" s="4" t="s">
        <v>142</v>
      </c>
      <c r="B21" s="5" t="n">
        <v>-35125</v>
      </c>
      <c r="C21" s="4" t="s">
        <v>39</v>
      </c>
    </row>
    <row r="22" spans="1:3">
      <c r="A22" s="4" t="s">
        <v>143</v>
      </c>
      <c r="B22" s="5" t="n">
        <v>138530</v>
      </c>
      <c r="C22" s="5" t="n">
        <v>65802</v>
      </c>
    </row>
    <row r="23" spans="1:3">
      <c r="A23" s="4" t="s">
        <v>144</v>
      </c>
      <c r="B23" s="4" t="s">
        <v>39</v>
      </c>
      <c r="C23" s="5" t="n">
        <v>-96000</v>
      </c>
    </row>
    <row r="24" spans="1:3">
      <c r="A24" s="4" t="s">
        <v>145</v>
      </c>
      <c r="B24" s="5" t="n">
        <v>75510</v>
      </c>
      <c r="C24" s="5" t="n">
        <v>44185</v>
      </c>
    </row>
    <row r="25" spans="1:3">
      <c r="A25" s="4" t="s">
        <v>146</v>
      </c>
      <c r="B25" s="4" t="s">
        <v>39</v>
      </c>
      <c r="C25" s="5" t="n">
        <v>625000</v>
      </c>
    </row>
    <row r="26" spans="1:3">
      <c r="A26" s="4" t="s">
        <v>147</v>
      </c>
      <c r="B26" s="5" t="n">
        <v>48914</v>
      </c>
      <c r="C26" s="4" t="s">
        <v>39</v>
      </c>
    </row>
    <row r="27" spans="1:3">
      <c r="A27" s="4" t="s">
        <v>148</v>
      </c>
      <c r="B27" s="5" t="n">
        <v>-62794</v>
      </c>
      <c r="C27" s="5" t="n">
        <v>141532</v>
      </c>
    </row>
    <row r="28" spans="1:3">
      <c r="A28" s="4" t="s">
        <v>149</v>
      </c>
      <c r="B28" s="5" t="n">
        <v>-628362</v>
      </c>
      <c r="C28" s="5" t="n">
        <v>-281652</v>
      </c>
    </row>
    <row r="29" spans="1:3">
      <c r="A29" s="3" t="s">
        <v>150</v>
      </c>
    </row>
    <row r="30" spans="1:3">
      <c r="A30" s="4" t="s">
        <v>151</v>
      </c>
      <c r="B30" s="4" t="s">
        <v>39</v>
      </c>
      <c r="C30" s="5" t="n">
        <v>-3000</v>
      </c>
    </row>
    <row r="31" spans="1:3">
      <c r="A31" s="4" t="s">
        <v>152</v>
      </c>
      <c r="B31" s="4" t="s">
        <v>39</v>
      </c>
      <c r="C31" s="5" t="n">
        <v>5125</v>
      </c>
    </row>
    <row r="32" spans="1:3">
      <c r="A32" s="4" t="s">
        <v>43</v>
      </c>
      <c r="B32" s="4" t="s">
        <v>39</v>
      </c>
      <c r="C32" s="5" t="n">
        <v>-217321</v>
      </c>
    </row>
    <row r="33" spans="1:3">
      <c r="A33" s="4" t="s">
        <v>153</v>
      </c>
      <c r="B33" s="4" t="s">
        <v>39</v>
      </c>
      <c r="C33" s="5" t="n">
        <v>-215196</v>
      </c>
    </row>
    <row r="34" spans="1:3">
      <c r="A34" s="3" t="s">
        <v>154</v>
      </c>
    </row>
    <row r="35" spans="1:3">
      <c r="A35" s="4" t="s">
        <v>155</v>
      </c>
      <c r="B35" s="5" t="n">
        <v>32600</v>
      </c>
      <c r="C35" s="4" t="s">
        <v>39</v>
      </c>
    </row>
    <row r="36" spans="1:3">
      <c r="A36" s="4" t="s">
        <v>156</v>
      </c>
      <c r="B36" s="5" t="n">
        <v>-22250</v>
      </c>
      <c r="C36" s="4" t="s">
        <v>39</v>
      </c>
    </row>
    <row r="37" spans="1:3">
      <c r="A37" s="4" t="s">
        <v>157</v>
      </c>
      <c r="B37" s="5" t="n">
        <v>36800</v>
      </c>
      <c r="C37" s="5" t="n">
        <v>14500</v>
      </c>
    </row>
    <row r="38" spans="1:3">
      <c r="A38" s="4" t="s">
        <v>158</v>
      </c>
      <c r="B38" s="5" t="n">
        <v>772500</v>
      </c>
      <c r="C38" s="4" t="s">
        <v>39</v>
      </c>
    </row>
    <row r="39" spans="1:3">
      <c r="A39" s="4" t="s">
        <v>159</v>
      </c>
      <c r="B39" s="5" t="n">
        <v>-55578</v>
      </c>
      <c r="C39" s="4" t="s">
        <v>39</v>
      </c>
    </row>
    <row r="40" spans="1:3">
      <c r="A40" s="4" t="s">
        <v>160</v>
      </c>
      <c r="B40" s="5" t="n">
        <v>-6000</v>
      </c>
      <c r="C40" s="4" t="s">
        <v>39</v>
      </c>
    </row>
    <row r="41" spans="1:3">
      <c r="A41" s="4" t="s">
        <v>161</v>
      </c>
      <c r="B41" s="5" t="n">
        <v>-149546</v>
      </c>
      <c r="C41" s="4" t="s">
        <v>39</v>
      </c>
    </row>
    <row r="42" spans="1:3">
      <c r="A42" s="4" t="s">
        <v>162</v>
      </c>
      <c r="B42" s="5" t="n">
        <v>608526</v>
      </c>
      <c r="C42" s="5" t="n">
        <v>14500</v>
      </c>
    </row>
    <row r="43" spans="1:3">
      <c r="A43" s="4" t="s">
        <v>163</v>
      </c>
      <c r="B43" s="5" t="n">
        <v>-19836</v>
      </c>
      <c r="C43" s="5" t="n">
        <v>-482348</v>
      </c>
    </row>
    <row r="44" spans="1:3">
      <c r="A44" s="4" t="s">
        <v>164</v>
      </c>
      <c r="B44" s="5" t="n">
        <v>84720</v>
      </c>
      <c r="C44" s="5" t="n">
        <v>493514</v>
      </c>
    </row>
    <row r="45" spans="1:3">
      <c r="A45" s="4" t="s">
        <v>165</v>
      </c>
      <c r="B45" s="5" t="n">
        <v>64884</v>
      </c>
      <c r="C45" s="5" t="n">
        <v>11166</v>
      </c>
    </row>
    <row r="46" spans="1:3">
      <c r="A46" s="3" t="s">
        <v>166</v>
      </c>
    </row>
    <row r="47" spans="1:3">
      <c r="A47" s="4" t="s">
        <v>167</v>
      </c>
      <c r="B47" s="5" t="n">
        <v>126549</v>
      </c>
      <c r="C47" s="5" t="n">
        <v>4521</v>
      </c>
    </row>
    <row r="48" spans="1:3">
      <c r="A48" s="4" t="s">
        <v>168</v>
      </c>
      <c r="B48" s="4" t="s">
        <v>39</v>
      </c>
      <c r="C48" s="4" t="s">
        <v>39</v>
      </c>
    </row>
    <row r="49" spans="1:3">
      <c r="A49" s="3" t="s">
        <v>169</v>
      </c>
    </row>
    <row r="50" spans="1:3">
      <c r="A50" s="4" t="s">
        <v>170</v>
      </c>
      <c r="B50" s="5" t="n">
        <v>787162</v>
      </c>
      <c r="C50" s="4" t="s">
        <v>39</v>
      </c>
    </row>
    <row r="51" spans="1:3">
      <c r="A51" s="4" t="s">
        <v>171</v>
      </c>
      <c r="B51" s="4" t="s">
        <v>39</v>
      </c>
      <c r="C51" s="5" t="n">
        <v>1007930</v>
      </c>
    </row>
    <row r="52" spans="1:3">
      <c r="A52" s="3" t="s">
        <v>172</v>
      </c>
    </row>
    <row r="53" spans="1:3">
      <c r="A53" s="4" t="s">
        <v>173</v>
      </c>
      <c r="B53" s="5" t="n">
        <v>22974</v>
      </c>
      <c r="C53" s="4" t="s">
        <v>39</v>
      </c>
    </row>
    <row r="54" spans="1:3">
      <c r="A54" s="4" t="s">
        <v>174</v>
      </c>
      <c r="B54" s="5" t="n">
        <v>33047</v>
      </c>
      <c r="C54" s="4" t="s">
        <v>39</v>
      </c>
    </row>
    <row r="55" spans="1:3">
      <c r="A55" s="4" t="s">
        <v>175</v>
      </c>
      <c r="B55" s="5" t="n">
        <v>-38400</v>
      </c>
      <c r="C55" s="4" t="s">
        <v>39</v>
      </c>
    </row>
    <row r="56" spans="1:3">
      <c r="A56" s="4" t="s">
        <v>176</v>
      </c>
      <c r="B56" s="5" t="n">
        <v>-4614</v>
      </c>
      <c r="C56" s="4" t="s">
        <v>39</v>
      </c>
    </row>
    <row r="57" spans="1:3">
      <c r="A57" s="4" t="s">
        <v>177</v>
      </c>
      <c r="B57" s="5" t="n">
        <v>-300</v>
      </c>
      <c r="C57" s="4" t="s">
        <v>39</v>
      </c>
    </row>
    <row r="58" spans="1:3">
      <c r="A58" s="4" t="s">
        <v>178</v>
      </c>
      <c r="B58" s="5" t="n">
        <v>-12707</v>
      </c>
    </row>
    <row r="59" spans="1:3">
      <c r="A59" s="4" t="s">
        <v>179</v>
      </c>
      <c r="B59" s="4" t="s">
        <v>39</v>
      </c>
      <c r="C59"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6:00Z</dcterms:created>
  <dcterms:modified xmlns:dcterms="http://purl.org/dc/terms/" xmlns:xsi="http://www.w3.org/2001/XMLSchema-instance" xsi:type="dcterms:W3CDTF">2018-11-19T17:06:00Z</dcterms:modified>
</cp:coreProperties>
</file>